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GOODWILL AND OTHER INTANGIBLE A" sheetId="11" state="visible" r:id="rId11"/>
    <sheet xmlns:r="http://schemas.openxmlformats.org/officeDocument/2006/relationships" name="EMPLOYEE BENEFIT PLANS"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EQUITY ROLL FORWARD" sheetId="17" state="visible" r:id="rId17"/>
    <sheet xmlns:r="http://schemas.openxmlformats.org/officeDocument/2006/relationships" name="ACCUMULATED OTHER COMPREHENSIVE"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FAIR VALUE MEASUREMENTS (Tables" sheetId="23" state="visible" r:id="rId23"/>
    <sheet xmlns:r="http://schemas.openxmlformats.org/officeDocument/2006/relationships" name="GOODWILL AND OTHER INTANGIBLE_2" sheetId="24" state="visible" r:id="rId24"/>
    <sheet xmlns:r="http://schemas.openxmlformats.org/officeDocument/2006/relationships" name="EMPLOYEE BENEFIT PLAN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EQUITY ROLL FORWARD (Tables)" sheetId="29" state="visible" r:id="rId29"/>
    <sheet xmlns:r="http://schemas.openxmlformats.org/officeDocument/2006/relationships" name="ACCUMULATED OTHER COMPREHENSI_2" sheetId="30" state="visible" r:id="rId30"/>
    <sheet xmlns:r="http://schemas.openxmlformats.org/officeDocument/2006/relationships" name="SEGMENT AND GEOGRAPHIC INFORM_2" sheetId="31" state="visible" r:id="rId31"/>
    <sheet xmlns:r="http://schemas.openxmlformats.org/officeDocument/2006/relationships" name="COMMITMENTS AND CONTINGENCIES (" sheetId="32" state="visible" r:id="rId32"/>
    <sheet xmlns:r="http://schemas.openxmlformats.org/officeDocument/2006/relationships" name="ACQUISITIONS (Narrative) (Detai" sheetId="33" state="visible" r:id="rId33"/>
    <sheet xmlns:r="http://schemas.openxmlformats.org/officeDocument/2006/relationships" name="FAIR VALUE MEASUREMENTS (Detail" sheetId="34" state="visible" r:id="rId34"/>
    <sheet xmlns:r="http://schemas.openxmlformats.org/officeDocument/2006/relationships" name="FINANCIAL INSTRUMENT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EMPLOYEE BENEFIT PLANS (Details" sheetId="38" state="visible" r:id="rId38"/>
    <sheet xmlns:r="http://schemas.openxmlformats.org/officeDocument/2006/relationships" name="ACCRUED EXPENSES AND OTHER CU_3" sheetId="39" state="visible" r:id="rId39"/>
    <sheet xmlns:r="http://schemas.openxmlformats.org/officeDocument/2006/relationships" name="INCOME TAXES (Details)" sheetId="40" state="visible" r:id="rId40"/>
    <sheet xmlns:r="http://schemas.openxmlformats.org/officeDocument/2006/relationships" name="DEBT (Schedule of Debt) (Detail" sheetId="41" state="visible" r:id="rId41"/>
    <sheet xmlns:r="http://schemas.openxmlformats.org/officeDocument/2006/relationships" name="DEBT (Details)" sheetId="42" state="visible" r:id="rId42"/>
    <sheet xmlns:r="http://schemas.openxmlformats.org/officeDocument/2006/relationships" name="EARNINGS PER SHARE (Details)" sheetId="43" state="visible" r:id="rId43"/>
    <sheet xmlns:r="http://schemas.openxmlformats.org/officeDocument/2006/relationships" name="EQUITY ROLL FORWARD (Details)" sheetId="44" state="visible" r:id="rId44"/>
    <sheet xmlns:r="http://schemas.openxmlformats.org/officeDocument/2006/relationships" name="ACCUMULATED OTHER COMPREHENSI_3" sheetId="45" state="visible" r:id="rId45"/>
    <sheet xmlns:r="http://schemas.openxmlformats.org/officeDocument/2006/relationships" name="SEGMENT AND GEOGRAPHIC INFORM_3" sheetId="46" state="visible" r:id="rId46"/>
    <sheet xmlns:r="http://schemas.openxmlformats.org/officeDocument/2006/relationships" name="COMMITMENTS AND CONTINGENCIES_2" sheetId="47" state="visible" r:id="rId47"/>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_);(#,##0%)"/>
    <numFmt numFmtId="167" formatCode="_(&quot;$ &quot;#,##0.0_);_(&quot;$ &quot;(#,##0.0)"/>
    <numFmt numFmtId="168" formatCode="#,##0.0_);(#,##0.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62</t>
        </is>
      </c>
      <c r="C8" s="4" t="inlineStr">
        <is>
          <t xml:space="preserve"> </t>
        </is>
      </c>
    </row>
    <row r="9">
      <c r="A9" s="4" t="inlineStr">
        <is>
          <t>Entity Registrant Name</t>
        </is>
      </c>
      <c r="B9" s="4" t="inlineStr">
        <is>
          <t>FRANKLIN ELECTRIC CO.,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827455</t>
        </is>
      </c>
      <c r="C11" s="4" t="inlineStr">
        <is>
          <t xml:space="preserve"> </t>
        </is>
      </c>
    </row>
    <row r="12">
      <c r="A12" s="4" t="inlineStr">
        <is>
          <t>Entity Address, Address Line One</t>
        </is>
      </c>
      <c r="B12" s="4" t="inlineStr">
        <is>
          <t>9255 Coverdale Road</t>
        </is>
      </c>
      <c r="C12" s="4" t="inlineStr">
        <is>
          <t xml:space="preserve"> </t>
        </is>
      </c>
    </row>
    <row r="13">
      <c r="A13" s="4" t="inlineStr">
        <is>
          <t>Entity Address, City or Town</t>
        </is>
      </c>
      <c r="B13" s="4" t="inlineStr">
        <is>
          <t>Fort Wayn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809</t>
        </is>
      </c>
      <c r="C15" s="4" t="inlineStr">
        <is>
          <t xml:space="preserve"> </t>
        </is>
      </c>
    </row>
    <row r="16">
      <c r="A16" s="4" t="inlineStr">
        <is>
          <t>City Area Code</t>
        </is>
      </c>
      <c r="B16" s="4" t="inlineStr">
        <is>
          <t>260</t>
        </is>
      </c>
      <c r="C16" s="4" t="inlineStr">
        <is>
          <t xml:space="preserve"> </t>
        </is>
      </c>
    </row>
    <row r="17">
      <c r="A17" s="4" t="inlineStr">
        <is>
          <t>Local Phone Number</t>
        </is>
      </c>
      <c r="B17" s="4" t="inlineStr">
        <is>
          <t>824-2900</t>
        </is>
      </c>
      <c r="C17" s="4" t="inlineStr">
        <is>
          <t xml:space="preserve"> </t>
        </is>
      </c>
    </row>
    <row r="18">
      <c r="A18" s="4" t="inlineStr">
        <is>
          <t>Entity Information, Former Legal or Registered Name</t>
        </is>
      </c>
      <c r="B18" s="4" t="inlineStr">
        <is>
          <t>Not Applicabl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FEL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0.1</v>
      </c>
      <c r="C28" s="4" t="inlineStr">
        <is>
          <t xml:space="preserve"> </t>
        </is>
      </c>
    </row>
    <row r="29">
      <c r="A29" s="4" t="inlineStr">
        <is>
          <t>Entity Common Stock, Shares Outstanding</t>
        </is>
      </c>
      <c r="B29" s="4" t="inlineStr">
        <is>
          <t xml:space="preserve"> </t>
        </is>
      </c>
      <c r="C29" s="6" t="n">
        <v>45595871</v>
      </c>
    </row>
    <row r="30">
      <c r="A30" s="4" t="inlineStr">
        <is>
          <t>Entity Central Index Key</t>
        </is>
      </c>
      <c r="B30" s="4" t="inlineStr">
        <is>
          <t>000003872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s non-employee director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 fluctuations in the Company's stock price. The swap has not been designated as a hedge for accounting purposes and is cancellable with 30 days' written notice by either party. As of March 31, 2025 and December 31, 2024, the swap had a notional value based on 250,000 shares. For the first quarters ended March 31, 2025 and March 31, 2024 , changes in the fair value of the swap resulted in a loss of $1.2 million and a gain of $2.1 million, respectively. Gains and losses resulting from the swap were largely offset by gains and losses on the fa ir value of the deferred compensation stock liability. All gains or losses and expenses related to the swap are recorded in the Company's condensed consolidated statements of income within the “Selling, general, and administrative expenses” line. The Company is exposed to foreign currency exchange rate risk arising from transactions in the normal course of business including making sales and purchases of raw materials and finished goods in foreign denominated currencies with third party customers and suppliers as well as to wholly owned subsidiaries of the Company. To reduce its exposure to foreign currency exchange rate volatility, the Company enters into various forward currency contracts to offset these fluctuations. The Company uses forward currency contracts only in an attempt to limit underlying exposure from foreign currency exchange rate fluctuations and to minimize earnings volatility associated with foreign currency exchange rate fluctuations and has not elected to use hedge accounting. Decisions on whether to use such derivative instruments are primarily based on the amount of exposure to the currency involved and an assessment of the near-term market value for each currency. As of March 31, 2025, the Company had a notional amount of $116.9 million in forward currency contracts outstanding and the related fair value of those contracts was $3.1 million. The forward currency contracts asset is recorded within the "Receivables" line of the condensed consolidated balance sheets. As of December 31, 2024, the Company had no foreign currency contracts outstanding. For the first quarters ended March 31, 2025 and March 31, 2024, changes in the fair value of the forward currency contracts resulted in gains of $4.4 million and $0.6 million, respectively. These gains are recorded in the Company's condensed consolidated statements of income within the "Foreign exchange expense, net" li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s of the Company’s intangible assets, excluding goodwill, are as follows: (In millions) March 31, 2025 December 31, 2024 Gross Carrying Amount Accumulated Amortization Gross Carrying Amount Accumulated Amortization Amortizing intangibles: Customer relationships $ 301.8 $ (133.8) $ 263.4 $ (128.8) Patents 7.3 (7.3) 7.2 (7.2) Technology 10.2 (7.5) 7.5 (7.5) Trade names 56.4 (8.8) 44.5 (8.1) Other 2.9 (2.5) 2.8 (2.4) Total $ 378.6 $ (159.9) $ 325.4 $ (154.0) Non-amortizing intangibles: Trade names 42.1 — 41.6 — Total intangibles $ 420.7 $ (159.9) $ 367.0 $ (154.0) Amortization expense related to intangible assets for the first quarters ended March 31, 2025 and March 31, 2024 was $5.1 million and $4.8 million, respectively. The change in the carrying amount of goodwill by reportable segment for the three months ended March 31, 2025 is as follows: (In millions) Water Systems Energy Systems Distribution Consolidated Balance as of December 31, 2024 $ 217.6 $ 70.3 $ 50.6 $ 338.5 Acquisitions 50.7 — — 50.7 Adjustments to prior year acquisitions 0.1 — — 0.1 Foreign currency translation 2.1 0.1 — 2.2 Balance as of March 31, 2025 $ 270.5 $ 70.4 $ 50.6 $ 3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following table sets forth the aggregated net periodic benefit cost for all pension plans for the first quarters ended March 31, 2025 and March 31, 2024: (In millions) Pension Benefits First Quarter Ended March 31, 2025 March 31, 2024 Service cost $ — $ 0.1 Interest cost 1.4 1.5 Expected return on assets (1.6) (1.9) Amortization of: Prior service cost — — Actuarial loss 0.4 0.6 Settlement cost — — Net periodic benefit cost $ 0.2 $ 0.3 The following table sets forth the aggregated net periodic benefit cost for the other post-retirement benefit plan for the first quarters ended March 31, 2025 and March 31, 2024: (In millions) Other Benefits First Quarter Ended March 31, 2025 March 31, 2024 Service cost $ — $ — Interest cost 0.1 0.1 Expected return on assets — — Amortization of: Prior service cost — — Actuarial loss — — Settlement cost — — Net periodic benefit cost $ 0.1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Liabilities, and Other Liabilities Disclosure, Current</t>
        </is>
      </c>
      <c r="B4" s="4" t="inlineStr">
        <is>
          <t xml:space="preserve">ACCRUED EXPENSES AND OTHER CURRENT LIABILITIES Accrued expenses and other current liabilities consist of: (In millions) March 31, 2025 December 31, 2024 Salaries, wages, and commissions $ 36.2 $ 49.0 Product warranty costs 9.1 9.0 Insurance 2.5 2.4 Employee benefits 12.1 19.9 Other 38.1 39.5 Total $ 98.0 $ 1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month period ended March 31, 2025 was 25.0 percent as compared to 21.8 percent for the three-month period ended March 31, 2024. The effective tax rate differs from the U.S. statutory rate of 21 percent primarily due to U.S state taxes and foreign earnings taxed at rates higher than the U.S. statutory rate partially offset by the recognition of the U.S. foreign-derived intangible income (FDII) provisions. The increase in the effective tax rate for the first quarter of 2025 compared to the comparable period in the prior year was primarily due to an increase in foreign earnings taxed at rates higher than the U.S. statutory rate, a decreased benefit in the U.S. foreign-derived intangible income (FDII) provision related to a prior year prepayment of inventory from foreign subsidiaries, and less favorable discrete events in 2025, primarily related to excess tax benefits from share-based compensation. During the first quarter of 2025, the Company recorded additional unrecognized tax benefits of $1.8 million. This amount is associated with uncertain tax positions taken by newly acquired companies in tax years prior to the acquisition of these companies. The stock purchase agreement related to the acquisition provides the Company the right to recover tax liabilities related to pre-acquisition tax years from the sellers and has accordingly recognized an indemnification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millions) March 31, 2025 December 31, 2024 New York Life Agreement $ 75.0 $ 75.0 Credit Agreement 63.8 41.4 Tax increment financing debt 12.2 12.8 Foreign subsidiary debt 13.6 0.3 Less: unamortized debt issuance costs — (0.1) $ 164.6 $ 129.4 Less: current maturities (149.7) (117.8) Long-term debt $ 14.9 $ 11.6 Credit Agreement As of March 31, 2025, the Company had $63.8 million outstanding borrowings with a weighted-average interest rate of 3.3 percent, $4.6 million in letters of credit outstanding, and $281.6 million of available capacity under its credit agreement. As of December 31, 2024, the Company had $41.4 million outstanding borrowings with a weighted-average interest rate of 3.7 percent, $4.5 million in letters of credit outstanding, and $304.1 million of available capacity under its credit agreement. The Company also has overdraft lines of credit for certain subsidiaries with various expiration dates. The aggregate maximum borrowing capacity of these overdraft lines of credits is $17.0 million. As of March 31, 2025, there were $1.1 million outstanding borrowings and $15.9 million of available capacity under these lines of credit. As of December 31, 2024, there were $16.8 million overdraft lines of credit with no outstanding borrowings and $16.8 million of available capacity under these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First Quarter Ended (In millions, except per share amounts) March 31, 2025 March 31, 2024 Numerator: Net income attributable to Franklin Electric Co., Inc. $ 31.0 $ 33.0 Less: Earnings allocated to participating securities 0.1 0.1 Net income available to common shareholders $ 30.9 $ 32.9 Denominator: Basic weighted average common shares outstanding 45.7 46.1 Effect of dilutive securities: Non-participating employee stock options, performance awards, and deferred shares to non-employee directors 0.6 0.6 Diluted weighted average common shares outstanding 46.3 46.7 Basic earnings per share $ 0.67 $ 0.71 Diluted earnings per share $ 0.67 $ 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t>
        </is>
      </c>
      <c r="B1" s="2" t="inlineStr">
        <is>
          <t>3 Months Ended</t>
        </is>
      </c>
    </row>
    <row r="2">
      <c r="B2" s="2" t="inlineStr">
        <is>
          <t>Mar. 31, 2025</t>
        </is>
      </c>
    </row>
    <row r="3">
      <c r="A3" s="3" t="inlineStr">
        <is>
          <t>Stockholders' Equity Note [Abstract]</t>
        </is>
      </c>
      <c r="B3" s="4" t="inlineStr">
        <is>
          <t xml:space="preserve"> </t>
        </is>
      </c>
    </row>
    <row r="4">
      <c r="A4" s="4" t="inlineStr">
        <is>
          <t>EQUITY ROLL FORWARD</t>
        </is>
      </c>
      <c r="B4" s="4" t="inlineStr">
        <is>
          <t xml:space="preserve">EQUITY ROLL FORWARD The schedules below set forth equity changes in the first quarters ended March 31, 2025 and March 31, 2024: (In thousands) Common Stock Additional Paid-in Capital Retained Earnings Accumulated Other Comprehensive Income/(Loss) Noncontrolling Interest Total Equity Redeemable Noncontrolling Interest Balance as of December 31, 2024 $ 4,571 $ 363,956 $ 1,151,575 $ (254,003) $ 2,511 $ 1,268,610 $ 1,224 Net income — — 30,962 — 316 31,278 96 Dividends on common stock ($0.265/share) — — (12,198) — — (12,198) — Common stock issued 2 1,436 — — — 1,438 — Common stock repurchased (8) — (7,466) — — (7,474) — Share-based compensation 7 4,955 — — — 4,962 — Currency translation adjustment — — — 13,147 (152) 12,995 53 Pension and other post retirement plans, net of taxes — — — 311 — 311 — Balance as of March 31, 2025 $ 4,572 $ 370,347 $ 1,162,873 $ (240,545) $ 2,675 $ 1,299,922 $ 1,373 (In thousands) Common Stock Additional Paid-in Capital Retained Earnings Accumulated Other Comprehensive Income/(Loss) Noncontrolling Interest Total Equity Redeemable Noncontrolling Interest Balance as of December 31, 2023 $ 4,607 $ 344,717 $ 1,078,512 $ (221,114) $ 2,426 $ 1,209,148 $ 1,145 Net income — — 32,959 — 169 33,128 (36) Dividends on common stock ($0.250/share) — — (11,560) — — (11,560) — Common stock issued 7 4,043 — — — 4,050 — Common stock repurchased (10) — (9,037) — — (9,047) — Share-based compensation 5 4,037 — — — 4,042 — Currency translation adjustment — — — (7,174) (41) (7,215) — Pension and other post retirement plans, net of taxes — — — 433 — 433 — Balance as of March 31, 2024 $ 4,609 $ 352,797 $ 1,090,874 $ (227,855) $ 2,554 $ 1,222,979 $ 1,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LOSS)</t>
        </is>
      </c>
      <c r="B4" s="4" t="inlineStr">
        <is>
          <t>ACCUMULATED OTHER COMPREHENSIVE INCOME/(LOSS) Changes in accumulated other comprehensive income/(loss) by component for the three months ended March 31, 2025 and March 31, 2024, are summarized below: (In millions) Foreign Currency Translation Adjustments Pension and Post-Retirement Plan Benefit Adjustments (2) Total For the three months ended March 31, 2025: Balance as of December 31, 2024 $ (215.0) $ (39.0) $ (254.0) Other comprehensive income/(loss) before reclassifications 13.1 — 13.1 Amounts reclassified from accumulated other comprehensive income/(loss) (1) — 0.3 0.3 Net other comprehensive income/(loss) 13.1 0.3 13.4 Balance as of March 31, 2025 $ (201.9) $ (38.7) $ (240.6) For the three months ended March 31, 2024: Balance as of December 31, 2023 $ (179.3) $ (41.8) $ (221.1) Other comprehensive income/(loss) before reclassifications (7.2) — (7.2) Amounts reclassified from accumulated other comprehensive income/(loss) (1) — 0.4 0.4 Net other comprehensive income/(loss) (7.2) 0.4 (6.8) Balance as of March 31, 2024 $ (186.5) $ (41.4) $ (227.9) (1) This accumulated other comprehensive income/(loss) component is included in the computation of net periodic pension cost (refer to Note 9 for additional details) and is included in the "Other (expense) income, net" line of the Company's condensed consolidated statements of income. (2) Net of tax expense of $0.1 million for the three months ended March 31, 2025 and March 31, 2024, respectively. Amounts related to noncontrolling interest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business consists of the Water Systems, Distribution, and Energy Systems reportable segments, based on the principal end market served. The Company includes unallocated corporate expenses and intercompany eliminations that are not part of a reportable segment in its reconciliations to consolidated results. The accounting policies of the operating segments are the same as those described in Note 1 of the Company's Annual Report on Form 10-K for the year ended December 31, 2024. Revenue is recognized based on the invoice price at the point in time when the customer obtains control of the product, which is typically upon shipment to the customer. The Water Systems and Energy Systems segments include manufacturing operations and supply certain components and finished goods, both between segments and to the Distribution segment. The Company reports these product transfers between Water Systems and Energy Systems as inventory transfers as a significant number of the Company's manufacturing facilities are shared across segments for scale and efficiency purposes. The Company reports intersegment transfers from Water Systems to Distribution as intersegment revenue at market prices to properly reflect the commercial arrangement of vendor to customer that exists between the Water Systems and Distribution segments. The Company's chief operating decision maker is its Chief Executive Officer. Performance is evaluated based on the sales and operating income of the segments. Operating income and margin are used to evaluate income generated from segment assets in deciding whether to reinvest profits into each segment or other parts of the entity. Operating income is also used to monitor budget versus actual results, for purposes of determining portions of management compensation and for benchmarking against similar measures used by peers and competitors. These results are not necessarily indicative of the results of operations that would have occurred had each segment been an independent, stand-alone entity during the periods presented as corporate expenses are not allocated to segments. Interest expense, other income, net, foreign exchange expense and income tax expense are also not allocated to each segment. Financial information by reportable business segment is included in the following summary: March 31, 2025 Water Systems Distribution Energy Systems Total (In millions) External sales $ 246.5 $ 141.9 $ 66.8 $ 455.2 Intersegment sales 40.8 — — 40.8 $ 287.3 $ 141.9 $ 66.8 $ 496.0 Elimination of intersegment sales $ (40.8) Total consolidated sales $ 455.2 Cost of sales $ 191.3 $ 102.4 $ 34.3 Selling, general and administrative expenses 52.6 37.2 10.6 Restructuring expense — 0.2 — Segment operating income $ 43.4 $ 2.1 $ 21.9 $ 67.4 Reconciliation of segment operating income to income before income taxes Deferred intersegment profit $ (4.1) Corporate general and administrative expenses (19.2) Interest expense (1.8) Other income, net 0.8 Foreign exchange expense (1.3) Consolidated income before income taxes $ 41.8 March 31, 2024 Water Systems Distribution Energy Systems Total (In millions) External sales $ 251.8 $ 147.0 $ 62.1 $ 460.9 Intersegment sales 34.8 — — 34.8 $ 286.6 $ 147.0 $ 62.1 $ 495.7 Elimination of intersegment sales $ (34.8) Total consolidated sales $ 460.9 Cost of sales $ 189.3 $ 107.4 $ 32.7 Selling, general and administrative expenses 50.2 37.8 10.6 Restructuring expense — — — Segment operating income $ 47.1 $ 1.8 $ 18.8 $ 67.7 Reconciliation of segment operating income to income before income taxes Deferred intersegment profit $ (2.7) Corporate general and administrative expenses (17.1) Interest expense (1.4) Other income, net 0.7 Foreign exchange expense (4.9) Consolidated income before income taxes $ 42.3 (In millions) March 31, 2025 March 31, 2024 Depreciation and amortization Water Systems $ 10.2 $ 9.6 Distribution 2.3 2.3 Energy Systems 1.1 1.1 Total segment depreciation and amortization $ 13.6 $ 13.0 Corporate 0.8 0.8 Total depreciation and amortization $ 14.4 $ 13.8 Capital Expenditures Water Systems 3.2 3.8 Distribution 1.7 2.6 Energy Systems 0.8 0.5 Total segment capital expenditure $ 5.7 $ 6.9 Corporate 0.4 0.8 Total capital expenditures $ 6.1 $ 7.7 Assets Water Systems $ 1,228.5 $ 1,053.7 Distribution 383.6 402.2 Energy Systems 255.6 254.5 Total segment assets 1,867.7 1,710.4 Corporate 61.2 62.7 Total assets $ 1,928.9 $ 1,773.1 Cash and property, plant and equipment are the major asset groups in “Corporate” of total assets for the quarters ended March 31, 2025 and March 31, 2024. The following table disaggregates the Company's net sales from contracts with customers by segment: First Quarter Ended (In millions) March 31, 2025 March 31, 2024 Net sales Water Systems External sales United States &amp; Canada $ 134.9 $ 137.9 Latin America 39.5 41.3 Europe, Middle East &amp; Africa 51.5 52.3 Asia Pacific 20.6 20.3 Intersegment sales United States &amp; Canada 40.8 34.8 Total sales 287.3 286.6 Distribution External sales United States &amp; Canada 141.9 147.0 Intersegment sales — — Total sales 141.9 147.0 Energy Systems External sales United States &amp; Canada 52.2 46.8 All other 14.6 15.3 Intersegment sales — — Total sales 66.8 62.1 Intersegment Eliminations/Other (40.8) (34.8) Consolidated $ 455.2 $ 4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455247</v>
      </c>
      <c r="C4" s="7" t="n">
        <v>460900</v>
      </c>
    </row>
    <row r="5">
      <c r="A5" s="4" t="inlineStr">
        <is>
          <t>Cost of sales</t>
        </is>
      </c>
      <c r="B5" s="6" t="n">
        <v>291344</v>
      </c>
      <c r="C5" s="6" t="n">
        <v>297320</v>
      </c>
    </row>
    <row r="6">
      <c r="A6" s="4" t="inlineStr">
        <is>
          <t>Gross profit</t>
        </is>
      </c>
      <c r="B6" s="6" t="n">
        <v>163903</v>
      </c>
      <c r="C6" s="6" t="n">
        <v>163580</v>
      </c>
    </row>
    <row r="7">
      <c r="A7" s="4" t="inlineStr">
        <is>
          <t>Selling, general, and administrative expenses</t>
        </is>
      </c>
      <c r="B7" s="6" t="n">
        <v>119643</v>
      </c>
      <c r="C7" s="6" t="n">
        <v>115644</v>
      </c>
    </row>
    <row r="8">
      <c r="A8" s="4" t="inlineStr">
        <is>
          <t>Restructuring expense</t>
        </is>
      </c>
      <c r="B8" s="6" t="n">
        <v>159</v>
      </c>
      <c r="C8" s="6" t="n">
        <v>0</v>
      </c>
    </row>
    <row r="9">
      <c r="A9" s="4" t="inlineStr">
        <is>
          <t>Operating income</t>
        </is>
      </c>
      <c r="B9" s="6" t="n">
        <v>44101</v>
      </c>
      <c r="C9" s="6" t="n">
        <v>47936</v>
      </c>
    </row>
    <row r="10">
      <c r="A10" s="4" t="inlineStr">
        <is>
          <t>Interest expense</t>
        </is>
      </c>
      <c r="B10" s="6" t="n">
        <v>-1799</v>
      </c>
      <c r="C10" s="6" t="n">
        <v>-1448</v>
      </c>
    </row>
    <row r="11">
      <c r="A11" s="4" t="inlineStr">
        <is>
          <t>Other income, net</t>
        </is>
      </c>
      <c r="B11" s="6" t="n">
        <v>843</v>
      </c>
      <c r="C11" s="6" t="n">
        <v>706</v>
      </c>
    </row>
    <row r="12">
      <c r="A12" s="4" t="inlineStr">
        <is>
          <t>Foreign exchange expense, net</t>
        </is>
      </c>
      <c r="B12" s="6" t="n">
        <v>-1293</v>
      </c>
      <c r="C12" s="6" t="n">
        <v>-4880</v>
      </c>
    </row>
    <row r="13">
      <c r="A13" s="4" t="inlineStr">
        <is>
          <t>Income before income taxes</t>
        </is>
      </c>
      <c r="B13" s="6" t="n">
        <v>41852</v>
      </c>
      <c r="C13" s="6" t="n">
        <v>42314</v>
      </c>
    </row>
    <row r="14">
      <c r="A14" s="4" t="inlineStr">
        <is>
          <t>Income tax expense</t>
        </is>
      </c>
      <c r="B14" s="6" t="n">
        <v>10478</v>
      </c>
      <c r="C14" s="6" t="n">
        <v>9222</v>
      </c>
    </row>
    <row r="15">
      <c r="A15" s="4" t="inlineStr">
        <is>
          <t>Net income</t>
        </is>
      </c>
      <c r="B15" s="6" t="n">
        <v>31374</v>
      </c>
      <c r="C15" s="6" t="n">
        <v>33092</v>
      </c>
    </row>
    <row r="16">
      <c r="A16" s="4" t="inlineStr">
        <is>
          <t>Less: Net income attributable to noncontrolling interests</t>
        </is>
      </c>
      <c r="B16" s="6" t="n">
        <v>-412</v>
      </c>
      <c r="C16" s="6" t="n">
        <v>-133</v>
      </c>
    </row>
    <row r="17">
      <c r="A17" s="4" t="inlineStr">
        <is>
          <t>Net income attributable to Franklin Electric Co., Inc.</t>
        </is>
      </c>
      <c r="B17" s="7" t="n">
        <v>30962</v>
      </c>
      <c r="C17" s="7" t="n">
        <v>32959</v>
      </c>
    </row>
    <row r="18">
      <c r="A18" s="3" t="inlineStr">
        <is>
          <t>Earnings per share:</t>
        </is>
      </c>
      <c r="B18" s="4" t="inlineStr">
        <is>
          <t xml:space="preserve"> </t>
        </is>
      </c>
      <c r="C18" s="4" t="inlineStr">
        <is>
          <t xml:space="preserve"> </t>
        </is>
      </c>
    </row>
    <row r="19">
      <c r="A19" s="4" t="inlineStr">
        <is>
          <t>Basic</t>
        </is>
      </c>
      <c r="B19" s="5" t="n">
        <v>0.67</v>
      </c>
      <c r="C19" s="5" t="n">
        <v>0.71</v>
      </c>
    </row>
    <row r="20">
      <c r="A20" s="4" t="inlineStr">
        <is>
          <t>Diluted</t>
        </is>
      </c>
      <c r="B20" s="5" t="n">
        <v>0.67</v>
      </c>
      <c r="C20" s="5" t="n">
        <v>0.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2011, the Company became aware of a review of alleged issues with certain underground piping connections installed in filling stations in France owned by the French Subsidiary of Exxon Mobile, Esso S.A.F. A French court ordered that a designated, subject-matter expert review 103 filling stations to determine what, if any, damages are present and the cause of those damages. The Company has participated in this investigation since 2011, along with several other third parties including equipment installers, engineering design firms who designed and provided specifications for the stations, and contract manufacturers of some of the installed equipment. In May 2022, the subject-matter expert issued its final report, which indicates that total damages incurred by Esso amounted to approximately 9.5 million Euro. It is the Company’s position that its products were not the cause of any alleged damage. The Company submitted its response to the expert's final report in February 2023. The Company cannot predict the ultimate outcome of this matter. If payments result from a resolution of this matter, depending on the amount, they could have a material effect on the Company’s financial position, results of operations, or cash flows. The Company is defending other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March 31, 2025, the Company had $10.9 million of commitments primarily for capital expenditures and purchase of raw materials to be used in production and finished goods. The changes in the carrying amount of the warranty accrual, as recorded in the "Accrued expenses and other current liabilities" line of the Company's condensed consolidated balance sheet for the three months ended March 31, 2025, are as follows: (In millions) Balance as of December 31, 2024 $ 9.0 Accruals related to product warranties 2.8 Reductions for payments made (2.7) Balance as of March 31, 2025 $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Franklin Electric Co., Inc.</t>
        </is>
      </c>
      <c r="B4" s="7" t="n">
        <v>30962</v>
      </c>
      <c r="C4" s="7" t="n">
        <v>3295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None of the Company’s directors or officers adopted, modified, or terminated a Rule 10b5-1 trading arrangement or a non-Rule 10b5-1 trading arrangement during the Company’s fiscal quarter ended March 31, 2025.</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As of March 31, 2025 and December 31, 2024, the assets and liabilities measured at fair value on a recurring basis were as set forth in the table below: March 31, 2025 Quoted Prices in Active Markets for Identical Assets (Level 1) Significant Other Observable Inputs Significant Unobservable Inputs (Level 3) Assets: Cash equivalents $ 7.7 $ 7.7 $ — $ — Forward currency contracts 3.1 — 3.1 — Total assets $ 10.8 $ 7.7 $ 3.1 $ — Liabilities: Share swap transaction $ 1.2 $ 1.2 $ — $ — Total liabilities $ 1.2 $ 1.2 $ — $ — (In millions) December 31, 2024 Quoted Prices in Active Markets for Identical Assets (Level 1) Significant Other Observable Inputs (Level 2) Significant Unobservable Inputs (Level 3) Assets: Cash equivalents $ 5.0 $ 5.0 $ — $ — Total assets $ 5.0 $ 5.0 $ — $ — Liabilities: Share swap transaction $ 2.5 $ 2.5 $ — $ — Contingent payments related to acquisition $ 5.0 $ — $ — $ 5.0 Total liabilities $ 7.5 $ 2.5 $ — $ 5.0 </t>
        </is>
      </c>
    </row>
    <row r="5">
      <c r="A5" s="4" t="inlineStr">
        <is>
          <t>Fair Value, Liabilities Measured on Recurring Basis, Unobservable Input Reconciliation</t>
        </is>
      </c>
      <c r="B5" s="4" t="inlineStr">
        <is>
          <t xml:space="preserve">The following table provides a roll-forward of the contingent consideration liability, which is included in "Accrued expenses and other current liabilities" as of March 31, 2025 and March 31, 2024: First Quarter Ended (In millions) March 31, 2025 March 31, 2024 Fair value at beginning of period $ 5.0 $ 3.0 Adjustments to prior year acquisition — 1.3 Change in fair value recognized in earnings — 0.2 Payments (5.0) — Fair value at end of period $ —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The carrying amounts of the Company’s intangible assets, excluding goodwill, are as follows: (In millions) March 31, 2025 December 31, 2024 Gross Carrying Amount Accumulated Amortization Gross Carrying Amount Accumulated Amortization Amortizing intangibles: Customer relationships $ 301.8 $ (133.8) $ 263.4 $ (128.8) Patents 7.3 (7.3) 7.2 (7.2) Technology 10.2 (7.5) 7.5 (7.5) Trade names 56.4 (8.8) 44.5 (8.1) Other 2.9 (2.5) 2.8 (2.4) Total $ 378.6 $ (159.9) $ 325.4 $ (154.0) Non-amortizing intangibles: Trade names 42.1 — 41.6 — Total intangibles $ 420.7 $ (159.9) $ 367.0 $ (154.0)</t>
        </is>
      </c>
    </row>
    <row r="5">
      <c r="A5" s="4" t="inlineStr">
        <is>
          <t>Schedule of Indefinite-Lived Intangible Assets</t>
        </is>
      </c>
      <c r="B5" s="4" t="inlineStr">
        <is>
          <t>The carrying amounts of the Company’s intangible assets, excluding goodwill, are as follows: (In millions) March 31, 2025 December 31, 2024 Gross Carrying Amount Accumulated Amortization Gross Carrying Amount Accumulated Amortization Amortizing intangibles: Customer relationships $ 301.8 $ (133.8) $ 263.4 $ (128.8) Patents 7.3 (7.3) 7.2 (7.2) Technology 10.2 (7.5) 7.5 (7.5) Trade names 56.4 (8.8) 44.5 (8.1) Other 2.9 (2.5) 2.8 (2.4) Total $ 378.6 $ (159.9) $ 325.4 $ (154.0) Non-amortizing intangibles: Trade names 42.1 — 41.6 — Total intangibles $ 420.7 $ (159.9) $ 367.0 $ (154.0)</t>
        </is>
      </c>
    </row>
    <row r="6">
      <c r="A6" s="4" t="inlineStr">
        <is>
          <t>Schedule of Change in the Carrying Amount of Goodwill by Reporting Segment</t>
        </is>
      </c>
      <c r="B6" s="4" t="inlineStr">
        <is>
          <t xml:space="preserve">The change in the carrying amount of goodwill by reportable segment for the three months ended March 31, 2025 is as follows: (In millions) Water Systems Energy Systems Distribution Consolidated Balance as of December 31, 2024 $ 217.6 $ 70.3 $ 50.6 $ 338.5 Acquisitions 50.7 — — 50.7 Adjustments to prior year acquisitions 0.1 — — 0.1 Foreign currency translation 2.1 0.1 — 2.2 Balance as of March 31, 2025 $ 270.5 $ 70.4 $ 50.6 $ 3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3 Months Ended</t>
        </is>
      </c>
    </row>
    <row r="2">
      <c r="B2" s="2" t="inlineStr">
        <is>
          <t>Mar. 31, 2025</t>
        </is>
      </c>
    </row>
    <row r="3">
      <c r="A3" s="4" t="inlineStr">
        <is>
          <t>Pension Plan</t>
        </is>
      </c>
      <c r="B3" s="4" t="inlineStr">
        <is>
          <t xml:space="preserve"> </t>
        </is>
      </c>
    </row>
    <row r="4">
      <c r="A4" s="3" t="inlineStr">
        <is>
          <t>Defined Benefit Plans and Other Postretirement Benefit Plans</t>
        </is>
      </c>
      <c r="B4" s="4" t="inlineStr">
        <is>
          <t xml:space="preserve"> </t>
        </is>
      </c>
    </row>
    <row r="5">
      <c r="A5" s="4" t="inlineStr">
        <is>
          <t>Schedule of Aggregated Net Periodic Benefit Cost and Other Benefit Cost</t>
        </is>
      </c>
      <c r="B5" s="4" t="inlineStr">
        <is>
          <t xml:space="preserve">The following table sets forth the aggregated net periodic benefit cost for all pension plans for the first quarters ended March 31, 2025 and March 31, 2024: (In millions) Pension Benefits First Quarter Ended March 31, 2025 March 31, 2024 Service cost $ — $ 0.1 Interest cost 1.4 1.5 Expected return on assets (1.6) (1.9) Amortization of: Prior service cost — — Actuarial loss 0.4 0.6 Settlement cost — — Net periodic benefit cost $ 0.2 $ 0.3 </t>
        </is>
      </c>
    </row>
    <row r="6">
      <c r="A6" s="4" t="inlineStr">
        <is>
          <t>Other Benefits</t>
        </is>
      </c>
      <c r="B6" s="4" t="inlineStr">
        <is>
          <t xml:space="preserve"> </t>
        </is>
      </c>
    </row>
    <row r="7">
      <c r="A7" s="3" t="inlineStr">
        <is>
          <t>Defined Benefit Plans and Other Postretirement Benefit Plans</t>
        </is>
      </c>
      <c r="B7" s="4" t="inlineStr">
        <is>
          <t xml:space="preserve"> </t>
        </is>
      </c>
    </row>
    <row r="8">
      <c r="A8" s="4" t="inlineStr">
        <is>
          <t>Schedule of Aggregated Net Periodic Benefit Cost and Other Benefit Cost</t>
        </is>
      </c>
      <c r="B8" s="4" t="inlineStr">
        <is>
          <t xml:space="preserve">The following table sets forth the aggregated net periodic benefit cost for the other post-retirement benefit plan for the first quarters ended March 31, 2025 and March 31, 2024: (In millions) Other Benefits First Quarter Ended March 31, 2025 March 31, 2024 Service cost $ — $ — Interest cost 0.1 0.1 Expected return on assets — — Amortization of: Prior service cost — — Actuarial loss — — Settlement cost — — Net periodic benefit cost $ 0.1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In millions) March 31, 2025 December 31, 2024 Salaries, wages, and commissions $ 36.2 $ 49.0 Product warranty costs 9.1 9.0 Insurance 2.5 2.4 Employee benefits 12.1 19.9 Other 38.1 39.5 Total $ 98.0 $ 1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ebt consisted of the following: (In millions) March 31, 2025 December 31, 2024 New York Life Agreement $ 75.0 $ 75.0 Credit Agreement 63.8 41.4 Tax increment financing debt 12.2 12.8 Foreign subsidiary debt 13.6 0.3 Less: unamortized debt issuance costs — (0.1) $ 164.6 $ 129.4 Less: current maturities (149.7) (117.8) Long-term debt $ 14.9 $ 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irst Quarter Ended (In millions, except per share amounts) March 31, 2025 March 31, 2024 Numerator: Net income attributable to Franklin Electric Co., Inc. $ 31.0 $ 33.0 Less: Earnings allocated to participating securities 0.1 0.1 Net income available to common shareholders $ 30.9 $ 32.9 Denominator: Basic weighted average common shares outstanding 45.7 46.1 Effect of dilutive securities: Non-participating employee stock options, performance awards, and deferred shares to non-employee directors 0.6 0.6 Diluted weighted average common shares outstanding 46.3 46.7 Basic earnings per share $ 0.67 $ 0.71 Diluted earnings per share $ 0.67 $ 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 xml:space="preserve">The schedules below set forth equity changes in the first quarters ended March 31, 2025 and March 31, 2024: (In thousands) Common Stock Additional Paid-in Capital Retained Earnings Accumulated Other Comprehensive Income/(Loss) Noncontrolling Interest Total Equity Redeemable Noncontrolling Interest Balance as of December 31, 2024 $ 4,571 $ 363,956 $ 1,151,575 $ (254,003) $ 2,511 $ 1,268,610 $ 1,224 Net income — — 30,962 — 316 31,278 96 Dividends on common stock ($0.265/share) — — (12,198) — — (12,198) — Common stock issued 2 1,436 — — — 1,438 — Common stock repurchased (8) — (7,466) — — (7,474) — Share-based compensation 7 4,955 — — — 4,962 — Currency translation adjustment — — — 13,147 (152) 12,995 53 Pension and other post retirement plans, net of taxes — — — 311 — 311 — Balance as of March 31, 2025 $ 4,572 $ 370,347 $ 1,162,873 $ (240,545) $ 2,675 $ 1,299,922 $ 1,373 (In thousands) Common Stock Additional Paid-in Capital Retained Earnings Accumulated Other Comprehensive Income/(Loss) Noncontrolling Interest Total Equity Redeemable Noncontrolling Interest Balance as of December 31, 2023 $ 4,607 $ 344,717 $ 1,078,512 $ (221,114) $ 2,426 $ 1,209,148 $ 1,145 Net income — — 32,959 — 169 33,128 (36) Dividends on common stock ($0.250/share) — — (11,560) — — (11,560) — Common stock issued 7 4,043 — — — 4,050 — Common stock repurchased (10) — (9,037) — — (9,047) — Share-based compensation 5 4,037 — — — 4,042 — Currency translation adjustment — — — (7,174) (41) (7,215) — Pension and other post retirement plans, net of taxes — — — 433 — 433 — Balance as of March 31, 2024 $ 4,609 $ 352,797 $ 1,090,874 $ (227,855) $ 2,554 $ 1,222,979 $ 1,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31374</v>
      </c>
      <c r="C4" s="7" t="n">
        <v>33092</v>
      </c>
    </row>
    <row r="5">
      <c r="A5" s="3" t="inlineStr">
        <is>
          <t>Other comprehensive income/(loss), before tax:</t>
        </is>
      </c>
      <c r="B5" s="4" t="inlineStr">
        <is>
          <t xml:space="preserve"> </t>
        </is>
      </c>
      <c r="C5" s="4" t="inlineStr">
        <is>
          <t xml:space="preserve"> </t>
        </is>
      </c>
    </row>
    <row r="6">
      <c r="A6" s="4" t="inlineStr">
        <is>
          <t>Foreign currency translation adjustments</t>
        </is>
      </c>
      <c r="B6" s="6" t="n">
        <v>13048</v>
      </c>
      <c r="C6" s="6" t="n">
        <v>-7215</v>
      </c>
    </row>
    <row r="7">
      <c r="A7" s="4" t="inlineStr">
        <is>
          <t>Employee benefit plan activity</t>
        </is>
      </c>
      <c r="B7" s="6" t="n">
        <v>412</v>
      </c>
      <c r="C7" s="6" t="n">
        <v>576</v>
      </c>
    </row>
    <row r="8">
      <c r="A8" s="4" t="inlineStr">
        <is>
          <t>Other comprehensive income/(loss)</t>
        </is>
      </c>
      <c r="B8" s="6" t="n">
        <v>13460</v>
      </c>
      <c r="C8" s="6" t="n">
        <v>-6639</v>
      </c>
    </row>
    <row r="9">
      <c r="A9" s="4" t="inlineStr">
        <is>
          <t>Income tax expense related to items of other comprehensive income/(loss)</t>
        </is>
      </c>
      <c r="B9" s="6" t="n">
        <v>-101</v>
      </c>
      <c r="C9" s="6" t="n">
        <v>-143</v>
      </c>
    </row>
    <row r="10">
      <c r="A10" s="4" t="inlineStr">
        <is>
          <t>Other comprehensive income/(loss), net of tax</t>
        </is>
      </c>
      <c r="B10" s="6" t="n">
        <v>13359</v>
      </c>
      <c r="C10" s="6" t="n">
        <v>-6782</v>
      </c>
    </row>
    <row r="11">
      <c r="A11" s="4" t="inlineStr">
        <is>
          <t>Comprehensive income</t>
        </is>
      </c>
      <c r="B11" s="6" t="n">
        <v>44733</v>
      </c>
      <c r="C11" s="6" t="n">
        <v>26310</v>
      </c>
    </row>
    <row r="12">
      <c r="A12" s="4" t="inlineStr">
        <is>
          <t>Less: Comprehensive income attributable to noncontrolling interests</t>
        </is>
      </c>
      <c r="B12" s="6" t="n">
        <v>-313</v>
      </c>
      <c r="C12" s="6" t="n">
        <v>-92</v>
      </c>
    </row>
    <row r="13">
      <c r="A13" s="4" t="inlineStr">
        <is>
          <t>Comprehensive income attributable to Franklin Electric Co., Inc.</t>
        </is>
      </c>
      <c r="B13" s="7" t="n">
        <v>44420</v>
      </c>
      <c r="C13" s="7" t="n">
        <v>262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LOSS)</t>
        </is>
      </c>
      <c r="B4" s="4" t="inlineStr">
        <is>
          <t>Changes in accumulated other comprehensive income/(loss) by component for the three months ended March 31, 2025 and March 31, 2024, are summarized below: (In millions) Foreign Currency Translation Adjustments Pension and Post-Retirement Plan Benefit Adjustments (2) Total For the three months ended March 31, 2025: Balance as of December 31, 2024 $ (215.0) $ (39.0) $ (254.0) Other comprehensive income/(loss) before reclassifications 13.1 — 13.1 Amounts reclassified from accumulated other comprehensive income/(loss) (1) — 0.3 0.3 Net other comprehensive income/(loss) 13.1 0.3 13.4 Balance as of March 31, 2025 $ (201.9) $ (38.7) $ (240.6) For the three months ended March 31, 2024: Balance as of December 31, 2023 $ (179.3) $ (41.8) $ (221.1) Other comprehensive income/(loss) before reclassifications (7.2) — (7.2) Amounts reclassified from accumulated other comprehensive income/(loss) (1) — 0.4 0.4 Net other comprehensive income/(loss) (7.2) 0.4 (6.8) Balance as of March 31, 2024 $ (186.5) $ (41.4) $ (227.9) (1) This accumulated other comprehensive income/(loss) component is included in the computation of net periodic pension cost (refer to Note 9 for additional details) and is included in the "Other (expense) income, net" line of the Company's condensed consolidated statements of income. (2) Net of tax expense of $0.1 million for the three months ended March 31, 2025 and March 31,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Business Segment</t>
        </is>
      </c>
      <c r="B4" s="4" t="inlineStr">
        <is>
          <t xml:space="preserve">Financial information by reportable business segment is included in the following summary: March 31, 2025 Water Systems Distribution Energy Systems Total (In millions) External sales $ 246.5 $ 141.9 $ 66.8 $ 455.2 Intersegment sales 40.8 — — 40.8 $ 287.3 $ 141.9 $ 66.8 $ 496.0 Elimination of intersegment sales $ (40.8) Total consolidated sales $ 455.2 Cost of sales $ 191.3 $ 102.4 $ 34.3 Selling, general and administrative expenses 52.6 37.2 10.6 Restructuring expense — 0.2 — Segment operating income $ 43.4 $ 2.1 $ 21.9 $ 67.4 Reconciliation of segment operating income to income before income taxes Deferred intersegment profit $ (4.1) Corporate general and administrative expenses (19.2) Interest expense (1.8) Other income, net 0.8 Foreign exchange expense (1.3) Consolidated income before income taxes $ 41.8 March 31, 2024 Water Systems Distribution Energy Systems Total (In millions) External sales $ 251.8 $ 147.0 $ 62.1 $ 460.9 Intersegment sales 34.8 — — 34.8 $ 286.6 $ 147.0 $ 62.1 $ 495.7 Elimination of intersegment sales $ (34.8) Total consolidated sales $ 460.9 Cost of sales $ 189.3 $ 107.4 $ 32.7 Selling, general and administrative expenses 50.2 37.8 10.6 Restructuring expense — — — Segment operating income $ 47.1 $ 1.8 $ 18.8 $ 67.7 Reconciliation of segment operating income to income before income taxes Deferred intersegment profit $ (2.7) Corporate general and administrative expenses (17.1) Interest expense (1.4) Other income, net 0.7 Foreign exchange expense (4.9) Consolidated income before income taxes $ 42.3 (In millions) March 31, 2025 March 31, 2024 Depreciation and amortization Water Systems $ 10.2 $ 9.6 Distribution 2.3 2.3 Energy Systems 1.1 1.1 Total segment depreciation and amortization $ 13.6 $ 13.0 Corporate 0.8 0.8 Total depreciation and amortization $ 14.4 $ 13.8 Capital Expenditures Water Systems 3.2 3.8 Distribution 1.7 2.6 Energy Systems 0.8 0.5 Total segment capital expenditure $ 5.7 $ 6.9 Corporate 0.4 0.8 Total capital expenditures $ 6.1 $ 7.7 Assets Water Systems $ 1,228.5 $ 1,053.7 Distribution 383.6 402.2 Energy Systems 255.6 254.5 Total segment assets 1,867.7 1,710.4 Corporate 61.2 62.7 Total assets $ 1,928.9 $ 1,773.1 Cash and property, plant and equipment are the major asset groups in “Corporate” of total assets for the quarters ended March 31, 2025 and March 31, 2024. The following table disaggregates the Company's net sales from contracts with customers by segment: First Quarter Ended (In millions) March 31, 2025 March 31, 2024 Net sales Water Systems External sales United States &amp; Canada $ 134.9 $ 137.9 Latin America 39.5 41.3 Europe, Middle East &amp; Africa 51.5 52.3 Asia Pacific 20.6 20.3 Intersegment sales United States &amp; Canada 40.8 34.8 Total sales 287.3 286.6 Distribution External sales United States &amp; Canada 141.9 147.0 Intersegment sales — — Total sales 141.9 147.0 Energy Systems External sales United States &amp; Canada 52.2 46.8 All other 14.6 15.3 Intersegment sales — — Total sales 66.8 62.1 Intersegment Eliminations/Other (40.8) (34.8) Consolidated $ 455.2 $ 4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the Carrying Amount of the Warranty Accrual</t>
        </is>
      </c>
      <c r="B4" s="4" t="inlineStr">
        <is>
          <t xml:space="preserve">The changes in the carrying amount of the warranty accrual, as recorded in the "Accrued expenses and other current liabilities" line of the Company's condensed consolidated balance sheet for the three months ended March 31, 2025, are as follows: (In millions) Balance as of December 31, 2024 $ 9.0 Accruals related to product warranties 2.8 Reductions for payments made (2.7) Balance as of March 31, 2025 $ 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Narrative) (Details) $ in Thousands, $ in Millions</t>
        </is>
      </c>
      <c r="B1" s="2" t="inlineStr">
        <is>
          <t>3 Months Ended</t>
        </is>
      </c>
    </row>
    <row r="2">
      <c r="B2" s="2" t="inlineStr">
        <is>
          <t>Mar. 31, 2025 USD ($)</t>
        </is>
      </c>
      <c r="C2" s="2" t="inlineStr">
        <is>
          <t>Mar. 31, 2025 AUD ($)</t>
        </is>
      </c>
      <c r="D2" s="2" t="inlineStr">
        <is>
          <t>Dec. 31, 2024 USD ($)</t>
        </is>
      </c>
    </row>
    <row r="3">
      <c r="A3" s="3" t="inlineStr">
        <is>
          <t>Business Combination</t>
        </is>
      </c>
      <c r="B3" s="4" t="inlineStr">
        <is>
          <t xml:space="preserve"> </t>
        </is>
      </c>
      <c r="C3" s="4" t="inlineStr">
        <is>
          <t xml:space="preserve"> </t>
        </is>
      </c>
      <c r="D3" s="4" t="inlineStr">
        <is>
          <t xml:space="preserve"> </t>
        </is>
      </c>
    </row>
    <row r="4">
      <c r="A4" s="4" t="inlineStr">
        <is>
          <t>Goodwill</t>
        </is>
      </c>
      <c r="B4" s="7" t="n">
        <v>391526</v>
      </c>
      <c r="C4" s="4" t="inlineStr">
        <is>
          <t xml:space="preserve"> </t>
        </is>
      </c>
      <c r="D4" s="7" t="n">
        <v>338501</v>
      </c>
    </row>
    <row r="5">
      <c r="A5" s="4" t="inlineStr">
        <is>
          <t>Business Combination, Acquisition-Related Cost, Expense</t>
        </is>
      </c>
      <c r="B5" s="7" t="n">
        <v>1500</v>
      </c>
      <c r="C5" s="4" t="inlineStr">
        <is>
          <t xml:space="preserve"> </t>
        </is>
      </c>
      <c r="D5" s="4" t="inlineStr">
        <is>
          <t xml:space="preserve"> </t>
        </is>
      </c>
    </row>
    <row r="6">
      <c r="A6" s="4" t="inlineStr">
        <is>
          <t>Barnes de Columbia</t>
        </is>
      </c>
      <c r="B6" s="4" t="inlineStr">
        <is>
          <t xml:space="preserve"> </t>
        </is>
      </c>
      <c r="C6" s="4" t="inlineStr">
        <is>
          <t xml:space="preserve"> </t>
        </is>
      </c>
      <c r="D6" s="4" t="inlineStr">
        <is>
          <t xml:space="preserve"> </t>
        </is>
      </c>
    </row>
    <row r="7">
      <c r="A7" s="3" t="inlineStr">
        <is>
          <t>Business Combination</t>
        </is>
      </c>
      <c r="B7" s="4" t="inlineStr">
        <is>
          <t xml:space="preserve"> </t>
        </is>
      </c>
      <c r="C7" s="4" t="inlineStr">
        <is>
          <t xml:space="preserve"> </t>
        </is>
      </c>
      <c r="D7" s="4" t="inlineStr">
        <is>
          <t xml:space="preserve"> </t>
        </is>
      </c>
    </row>
    <row r="8">
      <c r="A8" s="4" t="inlineStr">
        <is>
          <t>Business acquisition, percentage of voting interests acquired</t>
        </is>
      </c>
      <c r="B8" s="8" t="n">
        <v>1</v>
      </c>
      <c r="C8" s="4" t="inlineStr">
        <is>
          <t xml:space="preserve"> </t>
        </is>
      </c>
      <c r="D8" s="4" t="inlineStr">
        <is>
          <t xml:space="preserve"> </t>
        </is>
      </c>
    </row>
    <row r="9">
      <c r="A9" s="4" t="inlineStr">
        <is>
          <t>Total purchase price</t>
        </is>
      </c>
      <c r="B9" s="7" t="n">
        <v>96600</v>
      </c>
      <c r="C9" s="4" t="inlineStr">
        <is>
          <t xml:space="preserve"> </t>
        </is>
      </c>
      <c r="D9" s="4" t="inlineStr">
        <is>
          <t xml:space="preserve"> </t>
        </is>
      </c>
    </row>
    <row r="10">
      <c r="A10" s="4" t="inlineStr">
        <is>
          <t>Business Combination, Recognized Asset Acquired, Cash and Cash Equivalent</t>
        </is>
      </c>
      <c r="B10" s="6" t="n">
        <v>-3400</v>
      </c>
      <c r="C10" s="4" t="inlineStr">
        <is>
          <t xml:space="preserve"> </t>
        </is>
      </c>
      <c r="D10" s="4" t="inlineStr">
        <is>
          <t xml:space="preserve"> </t>
        </is>
      </c>
    </row>
    <row r="11">
      <c r="A11" s="4" t="inlineStr">
        <is>
          <t>Business Combination, Recognized Asset Acquired, Receivable, Current</t>
        </is>
      </c>
      <c r="B11" s="6" t="n">
        <v>9600</v>
      </c>
      <c r="C11" s="4" t="inlineStr">
        <is>
          <t xml:space="preserve"> </t>
        </is>
      </c>
      <c r="D11" s="4" t="inlineStr">
        <is>
          <t xml:space="preserve"> </t>
        </is>
      </c>
    </row>
    <row r="12">
      <c r="A12" s="4" t="inlineStr">
        <is>
          <t>Business Combination, Recognized Asset Acquired, Inventory, Current</t>
        </is>
      </c>
      <c r="B12" s="6" t="n">
        <v>25200</v>
      </c>
      <c r="C12" s="4" t="inlineStr">
        <is>
          <t xml:space="preserve"> </t>
        </is>
      </c>
      <c r="D12" s="4" t="inlineStr">
        <is>
          <t xml:space="preserve"> </t>
        </is>
      </c>
    </row>
    <row r="13">
      <c r="A13" s="4" t="inlineStr">
        <is>
          <t>Business Combination, Recognized Asset Acquired, Other Asset, Current</t>
        </is>
      </c>
      <c r="B13" s="6" t="n">
        <v>4200</v>
      </c>
      <c r="C13" s="4" t="inlineStr">
        <is>
          <t xml:space="preserve"> </t>
        </is>
      </c>
      <c r="D13" s="4" t="inlineStr">
        <is>
          <t xml:space="preserve"> </t>
        </is>
      </c>
    </row>
    <row r="14">
      <c r="A14" s="4" t="inlineStr">
        <is>
          <t>Business Combination, Recognized Asset Acquired, Property, Plant, and Equipment</t>
        </is>
      </c>
      <c r="B14" s="6" t="n">
        <v>11800</v>
      </c>
      <c r="C14" s="4" t="inlineStr">
        <is>
          <t xml:space="preserve"> </t>
        </is>
      </c>
      <c r="D14" s="4" t="inlineStr">
        <is>
          <t xml:space="preserve"> </t>
        </is>
      </c>
    </row>
    <row r="15">
      <c r="A15" s="4" t="inlineStr">
        <is>
          <t>Goodwill</t>
        </is>
      </c>
      <c r="B15" s="6" t="n">
        <v>45800</v>
      </c>
      <c r="C15" s="4" t="inlineStr">
        <is>
          <t xml:space="preserve"> </t>
        </is>
      </c>
      <c r="D15" s="4" t="inlineStr">
        <is>
          <t xml:space="preserve"> </t>
        </is>
      </c>
    </row>
    <row r="16">
      <c r="A16" s="4" t="inlineStr">
        <is>
          <t>Business Combination, Recognized Asset Acquired, Identifiable Intangible Asset, Excluding Goodwill</t>
        </is>
      </c>
      <c r="B16" s="6" t="n">
        <v>45500</v>
      </c>
      <c r="C16" s="4" t="inlineStr">
        <is>
          <t xml:space="preserve"> </t>
        </is>
      </c>
      <c r="D16" s="4" t="inlineStr">
        <is>
          <t xml:space="preserve"> </t>
        </is>
      </c>
    </row>
    <row r="17">
      <c r="A17" s="4" t="inlineStr">
        <is>
          <t>Business Combination, Recognized Asset Acquired, Other Asset, Noncurrent</t>
        </is>
      </c>
      <c r="B17" s="6" t="n">
        <v>3600</v>
      </c>
      <c r="C17" s="4" t="inlineStr">
        <is>
          <t xml:space="preserve"> </t>
        </is>
      </c>
      <c r="D17" s="4" t="inlineStr">
        <is>
          <t xml:space="preserve"> </t>
        </is>
      </c>
    </row>
    <row r="18">
      <c r="A18" s="4" t="inlineStr">
        <is>
          <t>Business Combination, Recognized Liability Assumed, Long-Term Debt, Current</t>
        </is>
      </c>
      <c r="B18" s="6" t="n">
        <v>-12600</v>
      </c>
      <c r="C18" s="4" t="inlineStr">
        <is>
          <t xml:space="preserve"> </t>
        </is>
      </c>
      <c r="D18" s="4" t="inlineStr">
        <is>
          <t xml:space="preserve"> </t>
        </is>
      </c>
    </row>
    <row r="19">
      <c r="A19" s="4" t="inlineStr">
        <is>
          <t>Business Combination, Recognized Liability Assumed, Accounts Payable, Current</t>
        </is>
      </c>
      <c r="B19" s="6" t="n">
        <v>-9700</v>
      </c>
      <c r="C19" s="4" t="inlineStr">
        <is>
          <t xml:space="preserve"> </t>
        </is>
      </c>
      <c r="D19" s="4" t="inlineStr">
        <is>
          <t xml:space="preserve"> </t>
        </is>
      </c>
    </row>
    <row r="20">
      <c r="A20" s="4" t="inlineStr">
        <is>
          <t>Business Combination, Recognized Liability Assumed, Other Liability, Current</t>
        </is>
      </c>
      <c r="B20" s="6" t="n">
        <v>-3600</v>
      </c>
      <c r="C20" s="4" t="inlineStr">
        <is>
          <t xml:space="preserve"> </t>
        </is>
      </c>
      <c r="D20" s="4" t="inlineStr">
        <is>
          <t xml:space="preserve"> </t>
        </is>
      </c>
    </row>
    <row r="21">
      <c r="A21" s="4" t="inlineStr">
        <is>
          <t>Business Combination, Recognized Liability Assumed, Deferred Tax Liability</t>
        </is>
      </c>
      <c r="B21" s="6" t="n">
        <v>20400</v>
      </c>
      <c r="C21" s="4" t="inlineStr">
        <is>
          <t xml:space="preserve"> </t>
        </is>
      </c>
      <c r="D21" s="4" t="inlineStr">
        <is>
          <t xml:space="preserve"> </t>
        </is>
      </c>
    </row>
    <row r="22">
      <c r="A22" s="4" t="inlineStr">
        <is>
          <t>Business Combination, Recognized Liability Assumed, Other Liability, Noncurrent</t>
        </is>
      </c>
      <c r="B22" s="6" t="n">
        <v>2800</v>
      </c>
      <c r="C22" s="4" t="inlineStr">
        <is>
          <t xml:space="preserve"> </t>
        </is>
      </c>
      <c r="D22" s="4" t="inlineStr">
        <is>
          <t xml:space="preserve"> </t>
        </is>
      </c>
    </row>
    <row r="23">
      <c r="A23" s="4" t="inlineStr">
        <is>
          <t>Business Combination, Recognized Asset Acquired to Liability Assumed, Excess (Less)</t>
        </is>
      </c>
      <c r="B23" s="6" t="n">
        <v>100000</v>
      </c>
      <c r="C23" s="4" t="inlineStr">
        <is>
          <t xml:space="preserve"> </t>
        </is>
      </c>
      <c r="D23" s="4" t="inlineStr">
        <is>
          <t xml:space="preserve"> </t>
        </is>
      </c>
    </row>
    <row r="24">
      <c r="A24" s="4" t="inlineStr">
        <is>
          <t>Business Combination, Acquiree's Revenue since Acquisition Date, Actual</t>
        </is>
      </c>
      <c r="B24" s="6" t="n">
        <v>3200</v>
      </c>
      <c r="C24" s="4" t="inlineStr">
        <is>
          <t xml:space="preserve"> </t>
        </is>
      </c>
      <c r="D24" s="4" t="inlineStr">
        <is>
          <t xml:space="preserve"> </t>
        </is>
      </c>
    </row>
    <row r="25">
      <c r="A25" s="4" t="inlineStr">
        <is>
          <t>Barnes de Columbia | Customer Relationships</t>
        </is>
      </c>
      <c r="B25" s="4" t="inlineStr">
        <is>
          <t xml:space="preserve"> </t>
        </is>
      </c>
      <c r="C25" s="4" t="inlineStr">
        <is>
          <t xml:space="preserve"> </t>
        </is>
      </c>
      <c r="D25" s="4" t="inlineStr">
        <is>
          <t xml:space="preserve"> </t>
        </is>
      </c>
    </row>
    <row r="26">
      <c r="A26" s="3" t="inlineStr">
        <is>
          <t>Business Combination</t>
        </is>
      </c>
      <c r="B26" s="4" t="inlineStr">
        <is>
          <t xml:space="preserve"> </t>
        </is>
      </c>
      <c r="C26" s="4" t="inlineStr">
        <is>
          <t xml:space="preserve"> </t>
        </is>
      </c>
      <c r="D26" s="4" t="inlineStr">
        <is>
          <t xml:space="preserve"> </t>
        </is>
      </c>
    </row>
    <row r="27">
      <c r="A27" s="4" t="inlineStr">
        <is>
          <t>Business Combination, Recognized Asset Acquired, Identifiable Intangible Asset, Finite-Lived</t>
        </is>
      </c>
      <c r="B27" s="7" t="n">
        <v>33400</v>
      </c>
      <c r="C27" s="4" t="inlineStr">
        <is>
          <t xml:space="preserve"> </t>
        </is>
      </c>
      <c r="D27" s="4" t="inlineStr">
        <is>
          <t xml:space="preserve"> </t>
        </is>
      </c>
    </row>
    <row r="28">
      <c r="A28" s="4" t="inlineStr">
        <is>
          <t>Acquired Finite-Lived Intangible Assets, Weighted Average Useful Life</t>
        </is>
      </c>
      <c r="B28" s="4" t="inlineStr">
        <is>
          <t>8 years</t>
        </is>
      </c>
      <c r="C28" s="4" t="inlineStr">
        <is>
          <t>8 years</t>
        </is>
      </c>
      <c r="D28" s="4" t="inlineStr">
        <is>
          <t xml:space="preserve"> </t>
        </is>
      </c>
    </row>
    <row r="29">
      <c r="A29" s="4" t="inlineStr">
        <is>
          <t>Acquired Finite Lived Intangible Assets Weighted Average Discount Rate</t>
        </is>
      </c>
      <c r="B29" s="8" t="n">
        <v>0.19</v>
      </c>
      <c r="C29" s="4" t="inlineStr">
        <is>
          <t xml:space="preserve"> </t>
        </is>
      </c>
      <c r="D29" s="4" t="inlineStr">
        <is>
          <t xml:space="preserve"> </t>
        </is>
      </c>
    </row>
    <row r="30">
      <c r="A30" s="4" t="inlineStr">
        <is>
          <t>Barnes de Columbia | Trade Names</t>
        </is>
      </c>
      <c r="B30" s="4" t="inlineStr">
        <is>
          <t xml:space="preserve"> </t>
        </is>
      </c>
      <c r="C30" s="4" t="inlineStr">
        <is>
          <t xml:space="preserve"> </t>
        </is>
      </c>
      <c r="D30" s="4" t="inlineStr">
        <is>
          <t xml:space="preserve"> </t>
        </is>
      </c>
    </row>
    <row r="31">
      <c r="A31" s="3" t="inlineStr">
        <is>
          <t>Business Combination</t>
        </is>
      </c>
      <c r="B31" s="4" t="inlineStr">
        <is>
          <t xml:space="preserve"> </t>
        </is>
      </c>
      <c r="C31" s="4" t="inlineStr">
        <is>
          <t xml:space="preserve"> </t>
        </is>
      </c>
      <c r="D31" s="4" t="inlineStr">
        <is>
          <t xml:space="preserve"> </t>
        </is>
      </c>
    </row>
    <row r="32">
      <c r="A32" s="4" t="inlineStr">
        <is>
          <t>Business Combination, Recognized Asset Acquired, Identifiable Intangible Asset, Finite-Lived</t>
        </is>
      </c>
      <c r="B32" s="7" t="n">
        <v>9300</v>
      </c>
      <c r="C32" s="4" t="inlineStr">
        <is>
          <t xml:space="preserve"> </t>
        </is>
      </c>
      <c r="D32" s="4" t="inlineStr">
        <is>
          <t xml:space="preserve"> </t>
        </is>
      </c>
    </row>
    <row r="33">
      <c r="A33" s="4" t="inlineStr">
        <is>
          <t>Acquired Finite-Lived Intangible Assets, Weighted Average Useful Life</t>
        </is>
      </c>
      <c r="B33" s="4" t="inlineStr">
        <is>
          <t>11 years</t>
        </is>
      </c>
      <c r="C33" s="4" t="inlineStr">
        <is>
          <t>11 years</t>
        </is>
      </c>
      <c r="D33" s="4" t="inlineStr">
        <is>
          <t xml:space="preserve"> </t>
        </is>
      </c>
    </row>
    <row r="34">
      <c r="A34" s="4" t="inlineStr">
        <is>
          <t>Acquired Finite Lived Intangible Assets Weighted Average Discount Rate</t>
        </is>
      </c>
      <c r="B34" s="8" t="n">
        <v>0.18</v>
      </c>
      <c r="C34" s="4" t="inlineStr">
        <is>
          <t xml:space="preserve"> </t>
        </is>
      </c>
      <c r="D34" s="4" t="inlineStr">
        <is>
          <t xml:space="preserve"> </t>
        </is>
      </c>
    </row>
    <row r="35">
      <c r="A35" s="4" t="inlineStr">
        <is>
          <t>Barnes de Columbia | Developed Technology Rights</t>
        </is>
      </c>
      <c r="B35" s="4" t="inlineStr">
        <is>
          <t xml:space="preserve"> </t>
        </is>
      </c>
      <c r="C35" s="4" t="inlineStr">
        <is>
          <t xml:space="preserve"> </t>
        </is>
      </c>
      <c r="D35" s="4" t="inlineStr">
        <is>
          <t xml:space="preserve"> </t>
        </is>
      </c>
    </row>
    <row r="36">
      <c r="A36" s="3" t="inlineStr">
        <is>
          <t>Business Combination</t>
        </is>
      </c>
      <c r="B36" s="4" t="inlineStr">
        <is>
          <t xml:space="preserve"> </t>
        </is>
      </c>
      <c r="C36" s="4" t="inlineStr">
        <is>
          <t xml:space="preserve"> </t>
        </is>
      </c>
      <c r="D36" s="4" t="inlineStr">
        <is>
          <t xml:space="preserve"> </t>
        </is>
      </c>
    </row>
    <row r="37">
      <c r="A37" s="4" t="inlineStr">
        <is>
          <t>Business Combination, Recognized Asset Acquired, Identifiable Intangible Asset, Finite-Lived</t>
        </is>
      </c>
      <c r="B37" s="7" t="n">
        <v>2800</v>
      </c>
      <c r="C37" s="4" t="inlineStr">
        <is>
          <t xml:space="preserve"> </t>
        </is>
      </c>
      <c r="D37" s="4" t="inlineStr">
        <is>
          <t xml:space="preserve"> </t>
        </is>
      </c>
    </row>
    <row r="38">
      <c r="A38" s="4" t="inlineStr">
        <is>
          <t>Acquired Finite-Lived Intangible Assets, Weighted Average Useful Life</t>
        </is>
      </c>
      <c r="B38" s="4" t="inlineStr">
        <is>
          <t>7 years</t>
        </is>
      </c>
      <c r="C38" s="4" t="inlineStr">
        <is>
          <t>7 years</t>
        </is>
      </c>
      <c r="D38" s="4" t="inlineStr">
        <is>
          <t xml:space="preserve"> </t>
        </is>
      </c>
    </row>
    <row r="39">
      <c r="A39" s="4" t="inlineStr">
        <is>
          <t>Acquired Finite Lived Intangible Assets Weighted Average Discount Rate</t>
        </is>
      </c>
      <c r="B39" s="8" t="n">
        <v>0.18</v>
      </c>
      <c r="C39" s="4" t="inlineStr">
        <is>
          <t xml:space="preserve"> </t>
        </is>
      </c>
      <c r="D39" s="4" t="inlineStr">
        <is>
          <t xml:space="preserve"> </t>
        </is>
      </c>
    </row>
    <row r="40">
      <c r="A40" s="4" t="inlineStr">
        <is>
          <t>PumpEng Pty Ltd</t>
        </is>
      </c>
      <c r="B40" s="4" t="inlineStr">
        <is>
          <t xml:space="preserve"> </t>
        </is>
      </c>
      <c r="C40" s="4" t="inlineStr">
        <is>
          <t xml:space="preserve"> </t>
        </is>
      </c>
      <c r="D40" s="4" t="inlineStr">
        <is>
          <t xml:space="preserve"> </t>
        </is>
      </c>
    </row>
    <row r="41">
      <c r="A41" s="3" t="inlineStr">
        <is>
          <t>Business Combination</t>
        </is>
      </c>
      <c r="B41" s="4" t="inlineStr">
        <is>
          <t xml:space="preserve"> </t>
        </is>
      </c>
      <c r="C41" s="4" t="inlineStr">
        <is>
          <t xml:space="preserve"> </t>
        </is>
      </c>
      <c r="D41" s="4" t="inlineStr">
        <is>
          <t xml:space="preserve"> </t>
        </is>
      </c>
    </row>
    <row r="42">
      <c r="A42" s="4" t="inlineStr">
        <is>
          <t>Business acquisition, percentage of voting interests acquired</t>
        </is>
      </c>
      <c r="B42" s="8" t="n">
        <v>1</v>
      </c>
      <c r="C42" s="4" t="inlineStr">
        <is>
          <t xml:space="preserve"> </t>
        </is>
      </c>
      <c r="D42" s="4" t="inlineStr">
        <is>
          <t xml:space="preserve"> </t>
        </is>
      </c>
    </row>
    <row r="43">
      <c r="A43" s="4" t="inlineStr">
        <is>
          <t>Total purchase price</t>
        </is>
      </c>
      <c r="B43" s="7" t="n">
        <v>15000</v>
      </c>
      <c r="C43" s="7" t="n">
        <v>24</v>
      </c>
      <c r="D4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Total debt, carrying value</t>
        </is>
      </c>
      <c r="B4" s="9" t="n">
        <v>164.6</v>
      </c>
      <c r="C4" s="4" t="inlineStr">
        <is>
          <t xml:space="preserve"> </t>
        </is>
      </c>
      <c r="D4" s="9" t="n">
        <v>129.4</v>
      </c>
      <c r="E4" s="4" t="inlineStr">
        <is>
          <t xml:space="preserve"> </t>
        </is>
      </c>
    </row>
    <row r="5">
      <c r="A5" s="4" t="inlineStr">
        <is>
          <t>Business Combination, Pro Forma Information, Nonrecurring Adjustment, Acquisition-Related Cost</t>
        </is>
      </c>
      <c r="B5" s="4" t="inlineStr">
        <is>
          <t xml:space="preserve"> </t>
        </is>
      </c>
      <c r="C5" s="4" t="inlineStr">
        <is>
          <t xml:space="preserve"> </t>
        </is>
      </c>
      <c r="D5" s="4" t="inlineStr">
        <is>
          <t xml:space="preserve"> </t>
        </is>
      </c>
      <c r="E5" s="4" t="inlineStr">
        <is>
          <t xml:space="preserve"> </t>
        </is>
      </c>
    </row>
    <row r="6">
      <c r="A6" s="3" t="inlineStr">
        <is>
          <t>Fair Value, Asset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Fair Value, Measurement with Unobservable Inputs Reconciliation, Recurring Basis, Liability Value</t>
        </is>
      </c>
      <c r="B7" s="6" t="n">
        <v>0</v>
      </c>
      <c r="C7" s="9" t="n">
        <v>4.5</v>
      </c>
      <c r="D7" s="6" t="n">
        <v>5</v>
      </c>
      <c r="E7" s="7" t="n">
        <v>3</v>
      </c>
    </row>
    <row r="8">
      <c r="A8" s="4" t="inlineStr">
        <is>
          <t>Fair Value, Measurement with Unobservable Inputs Reconciliation, Recurring Basis, Liability, Issuances</t>
        </is>
      </c>
      <c r="B8" s="6" t="n">
        <v>0</v>
      </c>
      <c r="C8" s="10" t="n">
        <v>1.3</v>
      </c>
      <c r="D8" s="4" t="inlineStr">
        <is>
          <t xml:space="preserve"> </t>
        </is>
      </c>
      <c r="E8" s="4" t="inlineStr">
        <is>
          <t xml:space="preserve"> </t>
        </is>
      </c>
    </row>
    <row r="9">
      <c r="A9" s="4" t="inlineStr">
        <is>
          <t>Fair Value, Measurement with Unobservable Inputs Reconciliation, Recurring Basis, Liability, Gain (Loss) Included in Earnings</t>
        </is>
      </c>
      <c r="B9" s="6" t="n">
        <v>0</v>
      </c>
      <c r="C9" s="10" t="n">
        <v>0.2</v>
      </c>
      <c r="D9" s="4" t="inlineStr">
        <is>
          <t xml:space="preserve"> </t>
        </is>
      </c>
      <c r="E9" s="4" t="inlineStr">
        <is>
          <t xml:space="preserve"> </t>
        </is>
      </c>
    </row>
    <row r="10">
      <c r="A10" s="4" t="inlineStr">
        <is>
          <t>Fair Value, Measurement with Unobservable Inputs Reconciliation, Recurring Basis, Liability, Settlements</t>
        </is>
      </c>
      <c r="B10" s="6" t="n">
        <v>-5</v>
      </c>
      <c r="C10" s="7" t="n">
        <v>0</v>
      </c>
      <c r="D10" s="4" t="inlineStr">
        <is>
          <t xml:space="preserve"> </t>
        </is>
      </c>
      <c r="E10" s="4" t="inlineStr">
        <is>
          <t xml:space="preserve"> </t>
        </is>
      </c>
    </row>
    <row r="11">
      <c r="A11" s="4" t="inlineStr">
        <is>
          <t>Recurring Basi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Cash equivalents</t>
        </is>
      </c>
      <c r="B13" s="10" t="n">
        <v>7.7</v>
      </c>
      <c r="C13" s="4" t="inlineStr">
        <is>
          <t xml:space="preserve"> </t>
        </is>
      </c>
      <c r="D13" s="6" t="n">
        <v>5</v>
      </c>
      <c r="E13" s="4" t="inlineStr">
        <is>
          <t xml:space="preserve"> </t>
        </is>
      </c>
    </row>
    <row r="14">
      <c r="A14" s="4" t="inlineStr">
        <is>
          <t>Assets, Fair Value Disclosure</t>
        </is>
      </c>
      <c r="B14" s="10" t="n">
        <v>10.8</v>
      </c>
      <c r="C14" s="4" t="inlineStr">
        <is>
          <t xml:space="preserve"> </t>
        </is>
      </c>
      <c r="D14" s="6" t="n">
        <v>5</v>
      </c>
      <c r="E14" s="4" t="inlineStr">
        <is>
          <t xml:space="preserve"> </t>
        </is>
      </c>
    </row>
    <row r="15">
      <c r="A15" s="4" t="inlineStr">
        <is>
          <t>Trading Liabilities, Fair Value Disclosure</t>
        </is>
      </c>
      <c r="B15" s="10" t="n">
        <v>1.2</v>
      </c>
      <c r="C15" s="4" t="inlineStr">
        <is>
          <t xml:space="preserve"> </t>
        </is>
      </c>
      <c r="D15" s="10" t="n">
        <v>2.5</v>
      </c>
      <c r="E15" s="4" t="inlineStr">
        <is>
          <t xml:space="preserve"> </t>
        </is>
      </c>
    </row>
    <row r="16">
      <c r="A16" s="4" t="inlineStr">
        <is>
          <t>Business Combination, Contingent Consideration, Liability</t>
        </is>
      </c>
      <c r="B16" s="4" t="inlineStr">
        <is>
          <t xml:space="preserve"> </t>
        </is>
      </c>
      <c r="C16" s="4" t="inlineStr">
        <is>
          <t xml:space="preserve"> </t>
        </is>
      </c>
      <c r="D16" s="6" t="n">
        <v>5</v>
      </c>
      <c r="E16" s="4" t="inlineStr">
        <is>
          <t xml:space="preserve"> </t>
        </is>
      </c>
    </row>
    <row r="17">
      <c r="A17" s="4" t="inlineStr">
        <is>
          <t>Financial Liabilities Fair Value Disclosure</t>
        </is>
      </c>
      <c r="B17" s="10" t="n">
        <v>1.2</v>
      </c>
      <c r="C17" s="4" t="inlineStr">
        <is>
          <t xml:space="preserve"> </t>
        </is>
      </c>
      <c r="D17" s="10" t="n">
        <v>7.5</v>
      </c>
      <c r="E17" s="4" t="inlineStr">
        <is>
          <t xml:space="preserve"> </t>
        </is>
      </c>
    </row>
    <row r="18">
      <c r="A18" s="4" t="inlineStr">
        <is>
          <t>Recurring Basis | Quoted Prices in Active Markets for Identical Assets (Level 1)</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Cash equivalents</t>
        </is>
      </c>
      <c r="B20" s="10" t="n">
        <v>7.7</v>
      </c>
      <c r="C20" s="4" t="inlineStr">
        <is>
          <t xml:space="preserve"> </t>
        </is>
      </c>
      <c r="D20" s="6" t="n">
        <v>5</v>
      </c>
      <c r="E20" s="4" t="inlineStr">
        <is>
          <t xml:space="preserve"> </t>
        </is>
      </c>
    </row>
    <row r="21">
      <c r="A21" s="4" t="inlineStr">
        <is>
          <t>Foreign Currency Contract, Asset, Fair Value Disclosure</t>
        </is>
      </c>
      <c r="B21" s="6" t="n">
        <v>0</v>
      </c>
      <c r="C21" s="4" t="inlineStr">
        <is>
          <t xml:space="preserve"> </t>
        </is>
      </c>
      <c r="D21" s="4" t="inlineStr">
        <is>
          <t xml:space="preserve"> </t>
        </is>
      </c>
      <c r="E21" s="4" t="inlineStr">
        <is>
          <t xml:space="preserve"> </t>
        </is>
      </c>
    </row>
    <row r="22">
      <c r="A22" s="4" t="inlineStr">
        <is>
          <t>Assets, Fair Value Disclosure</t>
        </is>
      </c>
      <c r="B22" s="10" t="n">
        <v>7.7</v>
      </c>
      <c r="C22" s="4" t="inlineStr">
        <is>
          <t xml:space="preserve"> </t>
        </is>
      </c>
      <c r="D22" s="6" t="n">
        <v>5</v>
      </c>
      <c r="E22" s="4" t="inlineStr">
        <is>
          <t xml:space="preserve"> </t>
        </is>
      </c>
    </row>
    <row r="23">
      <c r="A23" s="4" t="inlineStr">
        <is>
          <t>Trading Liabilities, Fair Value Disclosure</t>
        </is>
      </c>
      <c r="B23" s="10" t="n">
        <v>1.2</v>
      </c>
      <c r="C23" s="4" t="inlineStr">
        <is>
          <t xml:space="preserve"> </t>
        </is>
      </c>
      <c r="D23" s="10" t="n">
        <v>2.5</v>
      </c>
      <c r="E23" s="4" t="inlineStr">
        <is>
          <t xml:space="preserve"> </t>
        </is>
      </c>
    </row>
    <row r="24">
      <c r="A24" s="4" t="inlineStr">
        <is>
          <t>Business Combination, Contingent Consideration, Liability</t>
        </is>
      </c>
      <c r="B24" s="4" t="inlineStr">
        <is>
          <t xml:space="preserve"> </t>
        </is>
      </c>
      <c r="C24" s="4" t="inlineStr">
        <is>
          <t xml:space="preserve"> </t>
        </is>
      </c>
      <c r="D24" s="6" t="n">
        <v>0</v>
      </c>
      <c r="E24" s="4" t="inlineStr">
        <is>
          <t xml:space="preserve"> </t>
        </is>
      </c>
    </row>
    <row r="25">
      <c r="A25" s="4" t="inlineStr">
        <is>
          <t>Financial Liabilities Fair Value Disclosure</t>
        </is>
      </c>
      <c r="B25" s="10" t="n">
        <v>1.2</v>
      </c>
      <c r="C25" s="4" t="inlineStr">
        <is>
          <t xml:space="preserve"> </t>
        </is>
      </c>
      <c r="D25" s="10" t="n">
        <v>2.5</v>
      </c>
      <c r="E25" s="4" t="inlineStr">
        <is>
          <t xml:space="preserve"> </t>
        </is>
      </c>
    </row>
    <row r="26">
      <c r="A26" s="4" t="inlineStr">
        <is>
          <t>Recurring Basis | Significant Other Observable Inputs (Level 2)</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and Nonrecurring Basis</t>
        </is>
      </c>
      <c r="B27" s="4" t="inlineStr">
        <is>
          <t xml:space="preserve"> </t>
        </is>
      </c>
      <c r="C27" s="4" t="inlineStr">
        <is>
          <t xml:space="preserve"> </t>
        </is>
      </c>
      <c r="D27" s="4" t="inlineStr">
        <is>
          <t xml:space="preserve"> </t>
        </is>
      </c>
      <c r="E27" s="4" t="inlineStr">
        <is>
          <t xml:space="preserve"> </t>
        </is>
      </c>
    </row>
    <row r="28">
      <c r="A28" s="4" t="inlineStr">
        <is>
          <t>Cash equivalents</t>
        </is>
      </c>
      <c r="B28" s="6" t="n">
        <v>0</v>
      </c>
      <c r="C28" s="4" t="inlineStr">
        <is>
          <t xml:space="preserve"> </t>
        </is>
      </c>
      <c r="D28" s="6" t="n">
        <v>0</v>
      </c>
      <c r="E28" s="4" t="inlineStr">
        <is>
          <t xml:space="preserve"> </t>
        </is>
      </c>
    </row>
    <row r="29">
      <c r="A29" s="4" t="inlineStr">
        <is>
          <t>Foreign Currency Contract, Asset, Fair Value Disclosure</t>
        </is>
      </c>
      <c r="B29" s="10" t="n">
        <v>3.1</v>
      </c>
      <c r="C29" s="4" t="inlineStr">
        <is>
          <t xml:space="preserve"> </t>
        </is>
      </c>
      <c r="D29" s="4" t="inlineStr">
        <is>
          <t xml:space="preserve"> </t>
        </is>
      </c>
      <c r="E29" s="4" t="inlineStr">
        <is>
          <t xml:space="preserve"> </t>
        </is>
      </c>
    </row>
    <row r="30">
      <c r="A30" s="4" t="inlineStr">
        <is>
          <t>Assets, Fair Value Disclosure</t>
        </is>
      </c>
      <c r="B30" s="10" t="n">
        <v>3.1</v>
      </c>
      <c r="C30" s="4" t="inlineStr">
        <is>
          <t xml:space="preserve"> </t>
        </is>
      </c>
      <c r="D30" s="6" t="n">
        <v>0</v>
      </c>
      <c r="E30" s="4" t="inlineStr">
        <is>
          <t xml:space="preserve"> </t>
        </is>
      </c>
    </row>
    <row r="31">
      <c r="A31" s="4" t="inlineStr">
        <is>
          <t>Trading Liabilities, Fair Value Disclosure</t>
        </is>
      </c>
      <c r="B31" s="6" t="n">
        <v>0</v>
      </c>
      <c r="C31" s="4" t="inlineStr">
        <is>
          <t xml:space="preserve"> </t>
        </is>
      </c>
      <c r="D31" s="6" t="n">
        <v>0</v>
      </c>
      <c r="E31" s="4" t="inlineStr">
        <is>
          <t xml:space="preserve"> </t>
        </is>
      </c>
    </row>
    <row r="32">
      <c r="A32" s="4" t="inlineStr">
        <is>
          <t>Business Combination, Contingent Consideration, Liability</t>
        </is>
      </c>
      <c r="B32" s="4" t="inlineStr">
        <is>
          <t xml:space="preserve"> </t>
        </is>
      </c>
      <c r="C32" s="4" t="inlineStr">
        <is>
          <t xml:space="preserve"> </t>
        </is>
      </c>
      <c r="D32" s="6" t="n">
        <v>0</v>
      </c>
      <c r="E32" s="4" t="inlineStr">
        <is>
          <t xml:space="preserve"> </t>
        </is>
      </c>
    </row>
    <row r="33">
      <c r="A33" s="4" t="inlineStr">
        <is>
          <t>Financial Liabilities Fair Value Disclosure</t>
        </is>
      </c>
      <c r="B33" s="6" t="n">
        <v>0</v>
      </c>
      <c r="C33" s="4" t="inlineStr">
        <is>
          <t xml:space="preserve"> </t>
        </is>
      </c>
      <c r="D33" s="6" t="n">
        <v>0</v>
      </c>
      <c r="E33" s="4" t="inlineStr">
        <is>
          <t xml:space="preserve"> </t>
        </is>
      </c>
    </row>
    <row r="34">
      <c r="A34" s="4" t="inlineStr">
        <is>
          <t>Recurring Basis | Significant Unobservable Inputs (Level 3)</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and Nonrecurring Basis</t>
        </is>
      </c>
      <c r="B35" s="4" t="inlineStr">
        <is>
          <t xml:space="preserve"> </t>
        </is>
      </c>
      <c r="C35" s="4" t="inlineStr">
        <is>
          <t xml:space="preserve"> </t>
        </is>
      </c>
      <c r="D35" s="4" t="inlineStr">
        <is>
          <t xml:space="preserve"> </t>
        </is>
      </c>
      <c r="E35" s="4" t="inlineStr">
        <is>
          <t xml:space="preserve"> </t>
        </is>
      </c>
    </row>
    <row r="36">
      <c r="A36" s="4" t="inlineStr">
        <is>
          <t>Cash equivalents</t>
        </is>
      </c>
      <c r="B36" s="6" t="n">
        <v>0</v>
      </c>
      <c r="C36" s="4" t="inlineStr">
        <is>
          <t xml:space="preserve"> </t>
        </is>
      </c>
      <c r="D36" s="6" t="n">
        <v>0</v>
      </c>
      <c r="E36" s="4" t="inlineStr">
        <is>
          <t xml:space="preserve"> </t>
        </is>
      </c>
    </row>
    <row r="37">
      <c r="A37" s="4" t="inlineStr">
        <is>
          <t>Foreign Currency Contract, Asset, Fair Value Disclosure</t>
        </is>
      </c>
      <c r="B37" s="6" t="n">
        <v>0</v>
      </c>
      <c r="C37" s="4" t="inlineStr">
        <is>
          <t xml:space="preserve"> </t>
        </is>
      </c>
      <c r="D37" s="4" t="inlineStr">
        <is>
          <t xml:space="preserve"> </t>
        </is>
      </c>
      <c r="E37" s="4" t="inlineStr">
        <is>
          <t xml:space="preserve"> </t>
        </is>
      </c>
    </row>
    <row r="38">
      <c r="A38" s="4" t="inlineStr">
        <is>
          <t>Assets, Fair Value Disclosure</t>
        </is>
      </c>
      <c r="B38" s="6" t="n">
        <v>0</v>
      </c>
      <c r="C38" s="4" t="inlineStr">
        <is>
          <t xml:space="preserve"> </t>
        </is>
      </c>
      <c r="D38" s="6" t="n">
        <v>0</v>
      </c>
      <c r="E38" s="4" t="inlineStr">
        <is>
          <t xml:space="preserve"> </t>
        </is>
      </c>
    </row>
    <row r="39">
      <c r="A39" s="4" t="inlineStr">
        <is>
          <t>Trading Liabilities, Fair Value Disclosure</t>
        </is>
      </c>
      <c r="B39" s="6" t="n">
        <v>0</v>
      </c>
      <c r="C39" s="4" t="inlineStr">
        <is>
          <t xml:space="preserve"> </t>
        </is>
      </c>
      <c r="D39" s="6" t="n">
        <v>0</v>
      </c>
      <c r="E39" s="4" t="inlineStr">
        <is>
          <t xml:space="preserve"> </t>
        </is>
      </c>
    </row>
    <row r="40">
      <c r="A40" s="4" t="inlineStr">
        <is>
          <t>Business Combination, Contingent Consideration, Liability</t>
        </is>
      </c>
      <c r="B40" s="4" t="inlineStr">
        <is>
          <t xml:space="preserve"> </t>
        </is>
      </c>
      <c r="C40" s="4" t="inlineStr">
        <is>
          <t xml:space="preserve"> </t>
        </is>
      </c>
      <c r="D40" s="6" t="n">
        <v>5</v>
      </c>
      <c r="E40" s="4" t="inlineStr">
        <is>
          <t xml:space="preserve"> </t>
        </is>
      </c>
    </row>
    <row r="41">
      <c r="A41" s="4" t="inlineStr">
        <is>
          <t>Financial Liabilities Fair Value Disclosure</t>
        </is>
      </c>
      <c r="B41" s="6" t="n">
        <v>0</v>
      </c>
      <c r="C41" s="4" t="inlineStr">
        <is>
          <t xml:space="preserve"> </t>
        </is>
      </c>
      <c r="D41" s="6" t="n">
        <v>5</v>
      </c>
      <c r="E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and Nonrecurring Basis</t>
        </is>
      </c>
      <c r="B43" s="4" t="inlineStr">
        <is>
          <t xml:space="preserve"> </t>
        </is>
      </c>
      <c r="C43" s="4" t="inlineStr">
        <is>
          <t xml:space="preserve"> </t>
        </is>
      </c>
      <c r="D43" s="4" t="inlineStr">
        <is>
          <t xml:space="preserve"> </t>
        </is>
      </c>
      <c r="E43" s="4" t="inlineStr">
        <is>
          <t xml:space="preserve"> </t>
        </is>
      </c>
    </row>
    <row r="44">
      <c r="A44" s="4" t="inlineStr">
        <is>
          <t>Total debt, carrying value</t>
        </is>
      </c>
      <c r="B44" s="10" t="n">
        <v>164.6</v>
      </c>
      <c r="C44" s="4" t="inlineStr">
        <is>
          <t xml:space="preserve"> </t>
        </is>
      </c>
      <c r="D44" s="10" t="n">
        <v>129.4</v>
      </c>
      <c r="E44" s="4" t="inlineStr">
        <is>
          <t xml:space="preserve"> </t>
        </is>
      </c>
    </row>
    <row r="45">
      <c r="A45" s="4" t="inlineStr">
        <is>
          <t>Fair value | Significant Other Observable Inputs (Level 2)</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and Nonrecurring Basis</t>
        </is>
      </c>
      <c r="B46" s="4" t="inlineStr">
        <is>
          <t xml:space="preserve"> </t>
        </is>
      </c>
      <c r="C46" s="4" t="inlineStr">
        <is>
          <t xml:space="preserve"> </t>
        </is>
      </c>
      <c r="D46" s="4" t="inlineStr">
        <is>
          <t xml:space="preserve"> </t>
        </is>
      </c>
      <c r="E46" s="4" t="inlineStr">
        <is>
          <t xml:space="preserve"> </t>
        </is>
      </c>
    </row>
    <row r="47">
      <c r="A47" s="4" t="inlineStr">
        <is>
          <t>Total debt, fair value</t>
        </is>
      </c>
      <c r="B47" s="9" t="n">
        <v>163.5</v>
      </c>
      <c r="C47" s="4" t="inlineStr">
        <is>
          <t xml:space="preserve"> </t>
        </is>
      </c>
      <c r="D47" s="7" t="n">
        <v>128</v>
      </c>
      <c r="E4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FINANCIAL INSTRUMENTS (Details) - Not Designated as Hedging Instrument $ in Millions</t>
        </is>
      </c>
      <c r="B1" s="2" t="inlineStr">
        <is>
          <t>3 Months Ended</t>
        </is>
      </c>
    </row>
    <row r="2">
      <c r="B2" s="2" t="inlineStr">
        <is>
          <t>Mar. 31, 2025 USD ($) shares</t>
        </is>
      </c>
      <c r="C2" s="2" t="inlineStr">
        <is>
          <t>Mar. 31, 2024 USD ($)</t>
        </is>
      </c>
      <c r="D2" s="2" t="inlineStr">
        <is>
          <t>Dec. 31, 2024 USD ($) shares</t>
        </is>
      </c>
    </row>
    <row r="3">
      <c r="A3" s="4" t="inlineStr">
        <is>
          <t>Share swap transaction agreement</t>
        </is>
      </c>
      <c r="B3" s="4" t="inlineStr">
        <is>
          <t xml:space="preserve"> </t>
        </is>
      </c>
      <c r="C3" s="4" t="inlineStr">
        <is>
          <t xml:space="preserve"> </t>
        </is>
      </c>
      <c r="D3" s="4" t="inlineStr">
        <is>
          <t xml:space="preserve"> </t>
        </is>
      </c>
    </row>
    <row r="4">
      <c r="A4" s="3" t="inlineStr">
        <is>
          <t>Derivative</t>
        </is>
      </c>
      <c r="B4" s="4" t="inlineStr">
        <is>
          <t xml:space="preserve"> </t>
        </is>
      </c>
      <c r="C4" s="4" t="inlineStr">
        <is>
          <t xml:space="preserve"> </t>
        </is>
      </c>
      <c r="D4" s="4" t="inlineStr">
        <is>
          <t xml:space="preserve"> </t>
        </is>
      </c>
    </row>
    <row r="5">
      <c r="A5" s="4" t="inlineStr">
        <is>
          <t>Derivative cancellable written notice term</t>
        </is>
      </c>
      <c r="B5" s="4" t="inlineStr">
        <is>
          <t>30 days</t>
        </is>
      </c>
      <c r="C5" s="4" t="inlineStr">
        <is>
          <t xml:space="preserve"> </t>
        </is>
      </c>
      <c r="D5" s="4" t="inlineStr">
        <is>
          <t xml:space="preserve"> </t>
        </is>
      </c>
    </row>
    <row r="6">
      <c r="A6" s="4" t="inlineStr">
        <is>
          <t>Derivative notional amount (in shares) | shares</t>
        </is>
      </c>
      <c r="B6" s="6" t="n">
        <v>250000</v>
      </c>
      <c r="C6" s="4" t="inlineStr">
        <is>
          <t xml:space="preserve"> </t>
        </is>
      </c>
      <c r="D6" s="6" t="n">
        <v>250000</v>
      </c>
    </row>
    <row r="7">
      <c r="A7" s="4" t="inlineStr">
        <is>
          <t>Share swap transaction agreement | Selling, general, and administrative expenses</t>
        </is>
      </c>
      <c r="B7" s="4" t="inlineStr">
        <is>
          <t xml:space="preserve"> </t>
        </is>
      </c>
      <c r="C7" s="4" t="inlineStr">
        <is>
          <t xml:space="preserve"> </t>
        </is>
      </c>
      <c r="D7" s="4" t="inlineStr">
        <is>
          <t xml:space="preserve"> </t>
        </is>
      </c>
    </row>
    <row r="8">
      <c r="A8" s="3" t="inlineStr">
        <is>
          <t>Derivative</t>
        </is>
      </c>
      <c r="B8" s="4" t="inlineStr">
        <is>
          <t xml:space="preserve"> </t>
        </is>
      </c>
      <c r="C8" s="4" t="inlineStr">
        <is>
          <t xml:space="preserve"> </t>
        </is>
      </c>
      <c r="D8" s="4" t="inlineStr">
        <is>
          <t xml:space="preserve"> </t>
        </is>
      </c>
    </row>
    <row r="9">
      <c r="A9" s="4" t="inlineStr">
        <is>
          <t>Loss on derivative</t>
        </is>
      </c>
      <c r="B9" s="9" t="n">
        <v>1.2</v>
      </c>
      <c r="C9" s="4" t="inlineStr">
        <is>
          <t xml:space="preserve"> </t>
        </is>
      </c>
      <c r="D9" s="4" t="inlineStr">
        <is>
          <t xml:space="preserve"> </t>
        </is>
      </c>
    </row>
    <row r="10">
      <c r="A10" s="4" t="inlineStr">
        <is>
          <t>Gain on derivative</t>
        </is>
      </c>
      <c r="B10" s="4" t="inlineStr">
        <is>
          <t xml:space="preserve"> </t>
        </is>
      </c>
      <c r="C10" s="9" t="n">
        <v>2.1</v>
      </c>
      <c r="D10" s="4" t="inlineStr">
        <is>
          <t xml:space="preserve"> </t>
        </is>
      </c>
    </row>
    <row r="11">
      <c r="A11" s="4" t="inlineStr">
        <is>
          <t>Foreign Exchange Forward</t>
        </is>
      </c>
      <c r="B11" s="4" t="inlineStr">
        <is>
          <t xml:space="preserve"> </t>
        </is>
      </c>
      <c r="C11" s="4" t="inlineStr">
        <is>
          <t xml:space="preserve"> </t>
        </is>
      </c>
      <c r="D11" s="4" t="inlineStr">
        <is>
          <t xml:space="preserve"> </t>
        </is>
      </c>
    </row>
    <row r="12">
      <c r="A12" s="3" t="inlineStr">
        <is>
          <t>Derivative</t>
        </is>
      </c>
      <c r="B12" s="4" t="inlineStr">
        <is>
          <t xml:space="preserve"> </t>
        </is>
      </c>
      <c r="C12" s="4" t="inlineStr">
        <is>
          <t xml:space="preserve"> </t>
        </is>
      </c>
      <c r="D12" s="4" t="inlineStr">
        <is>
          <t xml:space="preserve"> </t>
        </is>
      </c>
    </row>
    <row r="13">
      <c r="A13" s="4" t="inlineStr">
        <is>
          <t>Derivative, Notional Amount</t>
        </is>
      </c>
      <c r="B13" s="10" t="n">
        <v>116.9</v>
      </c>
      <c r="C13" s="4" t="inlineStr">
        <is>
          <t xml:space="preserve"> </t>
        </is>
      </c>
      <c r="D13" s="7" t="n">
        <v>0</v>
      </c>
    </row>
    <row r="14">
      <c r="A14" s="4" t="inlineStr">
        <is>
          <t>Derivative, Fair Value, Net</t>
        </is>
      </c>
      <c r="B14" s="10" t="n">
        <v>3.1</v>
      </c>
      <c r="C14" s="4" t="inlineStr">
        <is>
          <t xml:space="preserve"> </t>
        </is>
      </c>
      <c r="D14" s="4" t="inlineStr">
        <is>
          <t xml:space="preserve"> </t>
        </is>
      </c>
    </row>
    <row r="15">
      <c r="A15" s="4" t="inlineStr">
        <is>
          <t>Foreign Exchange Forward | Foreign Currency Gain (Loss)</t>
        </is>
      </c>
      <c r="B15" s="4" t="inlineStr">
        <is>
          <t xml:space="preserve"> </t>
        </is>
      </c>
      <c r="C15" s="4" t="inlineStr">
        <is>
          <t xml:space="preserve"> </t>
        </is>
      </c>
      <c r="D15" s="4" t="inlineStr">
        <is>
          <t xml:space="preserve"> </t>
        </is>
      </c>
    </row>
    <row r="16">
      <c r="A16" s="3" t="inlineStr">
        <is>
          <t>Derivative</t>
        </is>
      </c>
      <c r="B16" s="4" t="inlineStr">
        <is>
          <t xml:space="preserve"> </t>
        </is>
      </c>
      <c r="C16" s="4" t="inlineStr">
        <is>
          <t xml:space="preserve"> </t>
        </is>
      </c>
      <c r="D16" s="4" t="inlineStr">
        <is>
          <t xml:space="preserve"> </t>
        </is>
      </c>
    </row>
    <row r="17">
      <c r="A17" s="4" t="inlineStr">
        <is>
          <t>Gain (Loss) on Foreign Currency Derivative Instruments Not Designated as Hedging Instruments</t>
        </is>
      </c>
      <c r="B17" s="9" t="n">
        <v>4.4</v>
      </c>
      <c r="C17" s="9" t="n">
        <v>0.6</v>
      </c>
      <c r="D1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Intangible Assets) (Details) - USD ($) $ in Million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Gross carrying amount, amortized intangibles</t>
        </is>
      </c>
      <c r="B4" s="9" t="n">
        <v>378.6</v>
      </c>
      <c r="C4" s="4" t="inlineStr">
        <is>
          <t xml:space="preserve"> </t>
        </is>
      </c>
      <c r="D4" s="9" t="n">
        <v>325.4</v>
      </c>
    </row>
    <row r="5">
      <c r="A5" s="4" t="inlineStr">
        <is>
          <t>Gross carrying amount, total intangibles</t>
        </is>
      </c>
      <c r="B5" s="10" t="n">
        <v>420.7</v>
      </c>
      <c r="C5" s="4" t="inlineStr">
        <is>
          <t xml:space="preserve"> </t>
        </is>
      </c>
      <c r="D5" s="6" t="n">
        <v>367</v>
      </c>
    </row>
    <row r="6">
      <c r="A6" s="4" t="inlineStr">
        <is>
          <t>Accumulated amortization</t>
        </is>
      </c>
      <c r="B6" s="10" t="n">
        <v>-159.9</v>
      </c>
      <c r="C6" s="4" t="inlineStr">
        <is>
          <t xml:space="preserve"> </t>
        </is>
      </c>
      <c r="D6" s="6" t="n">
        <v>-154</v>
      </c>
    </row>
    <row r="7">
      <c r="A7" s="4" t="inlineStr">
        <is>
          <t>Amortization of Intangible Assets</t>
        </is>
      </c>
      <c r="B7" s="10" t="n">
        <v>5.1</v>
      </c>
      <c r="C7" s="9" t="n">
        <v>4.8</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Gross carrying amount, unamortized intangibles</t>
        </is>
      </c>
      <c r="B10" s="10" t="n">
        <v>42.1</v>
      </c>
      <c r="C10" s="4" t="inlineStr">
        <is>
          <t xml:space="preserve"> </t>
        </is>
      </c>
      <c r="D10" s="10" t="n">
        <v>41.6</v>
      </c>
    </row>
    <row r="11">
      <c r="A11" s="4" t="inlineStr">
        <is>
          <t>Customer Relationship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Gross carrying amount, amortized intangibles</t>
        </is>
      </c>
      <c r="B13" s="10" t="n">
        <v>301.8</v>
      </c>
      <c r="C13" s="4" t="inlineStr">
        <is>
          <t xml:space="preserve"> </t>
        </is>
      </c>
      <c r="D13" s="10" t="n">
        <v>263.4</v>
      </c>
    </row>
    <row r="14">
      <c r="A14" s="4" t="inlineStr">
        <is>
          <t>Accumulated amortization</t>
        </is>
      </c>
      <c r="B14" s="10" t="n">
        <v>-133.8</v>
      </c>
      <c r="C14" s="4" t="inlineStr">
        <is>
          <t xml:space="preserve"> </t>
        </is>
      </c>
      <c r="D14" s="10" t="n">
        <v>-128.8</v>
      </c>
    </row>
    <row r="15">
      <c r="A15" s="4" t="inlineStr">
        <is>
          <t>Patent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Gross carrying amount, amortized intangibles</t>
        </is>
      </c>
      <c r="B17" s="10" t="n">
        <v>7.3</v>
      </c>
      <c r="C17" s="4" t="inlineStr">
        <is>
          <t xml:space="preserve"> </t>
        </is>
      </c>
      <c r="D17" s="10" t="n">
        <v>7.2</v>
      </c>
    </row>
    <row r="18">
      <c r="A18" s="4" t="inlineStr">
        <is>
          <t>Accumulated amortization</t>
        </is>
      </c>
      <c r="B18" s="10" t="n">
        <v>-7.3</v>
      </c>
      <c r="C18" s="4" t="inlineStr">
        <is>
          <t xml:space="preserve"> </t>
        </is>
      </c>
      <c r="D18" s="10" t="n">
        <v>-7.2</v>
      </c>
    </row>
    <row r="19">
      <c r="A19" s="4" t="inlineStr">
        <is>
          <t>Technology</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Gross carrying amount, amortized intangibles</t>
        </is>
      </c>
      <c r="B21" s="10" t="n">
        <v>10.2</v>
      </c>
      <c r="C21" s="4" t="inlineStr">
        <is>
          <t xml:space="preserve"> </t>
        </is>
      </c>
      <c r="D21" s="10" t="n">
        <v>7.5</v>
      </c>
    </row>
    <row r="22">
      <c r="A22" s="4" t="inlineStr">
        <is>
          <t>Accumulated amortization</t>
        </is>
      </c>
      <c r="B22" s="10" t="n">
        <v>-7.5</v>
      </c>
      <c r="C22" s="4" t="inlineStr">
        <is>
          <t xml:space="preserve"> </t>
        </is>
      </c>
      <c r="D22" s="10" t="n">
        <v>-7.5</v>
      </c>
    </row>
    <row r="23">
      <c r="A23" s="4" t="inlineStr">
        <is>
          <t>Trade Name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Gross carrying amount, amortized intangibles</t>
        </is>
      </c>
      <c r="B25" s="10" t="n">
        <v>56.4</v>
      </c>
      <c r="C25" s="4" t="inlineStr">
        <is>
          <t xml:space="preserve"> </t>
        </is>
      </c>
      <c r="D25" s="10" t="n">
        <v>44.5</v>
      </c>
    </row>
    <row r="26">
      <c r="A26" s="4" t="inlineStr">
        <is>
          <t>Accumulated amortization</t>
        </is>
      </c>
      <c r="B26" s="10" t="n">
        <v>-8.800000000000001</v>
      </c>
      <c r="C26" s="4" t="inlineStr">
        <is>
          <t xml:space="preserve"> </t>
        </is>
      </c>
      <c r="D26" s="10" t="n">
        <v>-8.1</v>
      </c>
    </row>
    <row r="27">
      <c r="A27" s="4" t="inlineStr">
        <is>
          <t>Other</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Gross carrying amount, amortized intangibles</t>
        </is>
      </c>
      <c r="B29" s="10" t="n">
        <v>2.9</v>
      </c>
      <c r="C29" s="4" t="inlineStr">
        <is>
          <t xml:space="preserve"> </t>
        </is>
      </c>
      <c r="D29" s="10" t="n">
        <v>2.8</v>
      </c>
    </row>
    <row r="30">
      <c r="A30" s="4" t="inlineStr">
        <is>
          <t>Accumulated amortization</t>
        </is>
      </c>
      <c r="B30" s="9" t="n">
        <v>-2.5</v>
      </c>
      <c r="C30" s="4" t="inlineStr">
        <is>
          <t xml:space="preserve"> </t>
        </is>
      </c>
      <c r="D30" s="9" t="n">
        <v>-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AND OTHER INTANGIBLE ASSETS (Goodwill) (Details) $ in Thousands</t>
        </is>
      </c>
      <c r="B1" s="2" t="inlineStr">
        <is>
          <t>3 Months Ended</t>
        </is>
      </c>
    </row>
    <row r="2">
      <c r="B2" s="2" t="inlineStr">
        <is>
          <t>Mar. 31, 2025 USD ($)</t>
        </is>
      </c>
    </row>
    <row r="3">
      <c r="A3" s="3" t="inlineStr">
        <is>
          <t>Goodwill</t>
        </is>
      </c>
      <c r="B3" s="4" t="inlineStr">
        <is>
          <t xml:space="preserve"> </t>
        </is>
      </c>
    </row>
    <row r="4">
      <c r="A4" s="4" t="inlineStr">
        <is>
          <t>Goodwill, beginning balance</t>
        </is>
      </c>
      <c r="B4" s="7" t="n">
        <v>338501</v>
      </c>
    </row>
    <row r="5">
      <c r="A5" s="4" t="inlineStr">
        <is>
          <t>Goodwill, Purchase Accounting Adjustments</t>
        </is>
      </c>
      <c r="B5" s="6" t="n">
        <v>100</v>
      </c>
    </row>
    <row r="6">
      <c r="A6" s="4" t="inlineStr">
        <is>
          <t>Foreign currency translation</t>
        </is>
      </c>
      <c r="B6" s="6" t="n">
        <v>2200</v>
      </c>
    </row>
    <row r="7">
      <c r="A7" s="4" t="inlineStr">
        <is>
          <t>Goodwill, ending balance</t>
        </is>
      </c>
      <c r="B7" s="6" t="n">
        <v>391526</v>
      </c>
    </row>
    <row r="8">
      <c r="A8" s="4" t="inlineStr">
        <is>
          <t>Goodwill, Acquired During Period</t>
        </is>
      </c>
      <c r="B8" s="6" t="n">
        <v>50700</v>
      </c>
    </row>
    <row r="9">
      <c r="A9" s="4" t="inlineStr">
        <is>
          <t>Water Systems</t>
        </is>
      </c>
      <c r="B9" s="4" t="inlineStr">
        <is>
          <t xml:space="preserve"> </t>
        </is>
      </c>
    </row>
    <row r="10">
      <c r="A10" s="3" t="inlineStr">
        <is>
          <t>Goodwill</t>
        </is>
      </c>
      <c r="B10" s="4" t="inlineStr">
        <is>
          <t xml:space="preserve"> </t>
        </is>
      </c>
    </row>
    <row r="11">
      <c r="A11" s="4" t="inlineStr">
        <is>
          <t>Goodwill, beginning balance</t>
        </is>
      </c>
      <c r="B11" s="6" t="n">
        <v>217600</v>
      </c>
    </row>
    <row r="12">
      <c r="A12" s="4" t="inlineStr">
        <is>
          <t>Goodwill, Purchase Accounting Adjustments</t>
        </is>
      </c>
      <c r="B12" s="6" t="n">
        <v>100</v>
      </c>
    </row>
    <row r="13">
      <c r="A13" s="4" t="inlineStr">
        <is>
          <t>Foreign currency translation</t>
        </is>
      </c>
      <c r="B13" s="6" t="n">
        <v>2100</v>
      </c>
    </row>
    <row r="14">
      <c r="A14" s="4" t="inlineStr">
        <is>
          <t>Goodwill, ending balance</t>
        </is>
      </c>
      <c r="B14" s="6" t="n">
        <v>270500</v>
      </c>
    </row>
    <row r="15">
      <c r="A15" s="4" t="inlineStr">
        <is>
          <t>Goodwill, Acquired During Period</t>
        </is>
      </c>
      <c r="B15" s="6" t="n">
        <v>50700</v>
      </c>
    </row>
    <row r="16">
      <c r="A16" s="4" t="inlineStr">
        <is>
          <t>Distribution</t>
        </is>
      </c>
      <c r="B16" s="4" t="inlineStr">
        <is>
          <t xml:space="preserve"> </t>
        </is>
      </c>
    </row>
    <row r="17">
      <c r="A17" s="3" t="inlineStr">
        <is>
          <t>Goodwill</t>
        </is>
      </c>
      <c r="B17" s="4" t="inlineStr">
        <is>
          <t xml:space="preserve"> </t>
        </is>
      </c>
    </row>
    <row r="18">
      <c r="A18" s="4" t="inlineStr">
        <is>
          <t>Goodwill, beginning balance</t>
        </is>
      </c>
      <c r="B18" s="6" t="n">
        <v>50600</v>
      </c>
    </row>
    <row r="19">
      <c r="A19" s="4" t="inlineStr">
        <is>
          <t>Goodwill, Purchase Accounting Adjustments</t>
        </is>
      </c>
      <c r="B19" s="6" t="n">
        <v>0</v>
      </c>
    </row>
    <row r="20">
      <c r="A20" s="4" t="inlineStr">
        <is>
          <t>Foreign currency translation</t>
        </is>
      </c>
      <c r="B20" s="6" t="n">
        <v>0</v>
      </c>
    </row>
    <row r="21">
      <c r="A21" s="4" t="inlineStr">
        <is>
          <t>Goodwill, ending balance</t>
        </is>
      </c>
      <c r="B21" s="6" t="n">
        <v>50600</v>
      </c>
    </row>
    <row r="22">
      <c r="A22" s="4" t="inlineStr">
        <is>
          <t>Goodwill, Acquired During Period</t>
        </is>
      </c>
      <c r="B22" s="6" t="n">
        <v>0</v>
      </c>
    </row>
    <row r="23">
      <c r="A23" s="4" t="inlineStr">
        <is>
          <t>Energy Systems</t>
        </is>
      </c>
      <c r="B23" s="4" t="inlineStr">
        <is>
          <t xml:space="preserve"> </t>
        </is>
      </c>
    </row>
    <row r="24">
      <c r="A24" s="3" t="inlineStr">
        <is>
          <t>Goodwill</t>
        </is>
      </c>
      <c r="B24" s="4" t="inlineStr">
        <is>
          <t xml:space="preserve"> </t>
        </is>
      </c>
    </row>
    <row r="25">
      <c r="A25" s="4" t="inlineStr">
        <is>
          <t>Goodwill, beginning balance</t>
        </is>
      </c>
      <c r="B25" s="6" t="n">
        <v>70300</v>
      </c>
    </row>
    <row r="26">
      <c r="A26" s="4" t="inlineStr">
        <is>
          <t>Goodwill, Purchase Accounting Adjustments</t>
        </is>
      </c>
      <c r="B26" s="6" t="n">
        <v>0</v>
      </c>
    </row>
    <row r="27">
      <c r="A27" s="4" t="inlineStr">
        <is>
          <t>Foreign currency translation</t>
        </is>
      </c>
      <c r="B27" s="6" t="n">
        <v>100</v>
      </c>
    </row>
    <row r="28">
      <c r="A28" s="4" t="inlineStr">
        <is>
          <t>Goodwill, ending balance</t>
        </is>
      </c>
      <c r="B28" s="6" t="n">
        <v>70400</v>
      </c>
    </row>
    <row r="29">
      <c r="A29" s="4" t="inlineStr">
        <is>
          <t>Goodwill, Acquired During Period</t>
        </is>
      </c>
      <c r="B29"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7" t="n">
        <v>0</v>
      </c>
      <c r="C5" s="9" t="n">
        <v>0.1</v>
      </c>
    </row>
    <row r="6">
      <c r="A6" s="4" t="inlineStr">
        <is>
          <t>Interest cost</t>
        </is>
      </c>
      <c r="B6" s="10" t="n">
        <v>1.4</v>
      </c>
      <c r="C6" s="10" t="n">
        <v>1.5</v>
      </c>
    </row>
    <row r="7">
      <c r="A7" s="4" t="inlineStr">
        <is>
          <t>Expected return on assets</t>
        </is>
      </c>
      <c r="B7" s="10" t="n">
        <v>-1.6</v>
      </c>
      <c r="C7" s="10" t="n">
        <v>-1.9</v>
      </c>
    </row>
    <row r="8">
      <c r="A8" s="4" t="inlineStr">
        <is>
          <t>Amortization of Prior Service Cost</t>
        </is>
      </c>
      <c r="B8" s="6" t="n">
        <v>0</v>
      </c>
      <c r="C8" s="6" t="n">
        <v>0</v>
      </c>
    </row>
    <row r="9">
      <c r="A9" s="4" t="inlineStr">
        <is>
          <t>Amortization of actuarial loss</t>
        </is>
      </c>
      <c r="B9" s="10" t="n">
        <v>0.4</v>
      </c>
      <c r="C9" s="10" t="n">
        <v>0.6</v>
      </c>
    </row>
    <row r="10">
      <c r="A10" s="4" t="inlineStr">
        <is>
          <t>Settlement cost</t>
        </is>
      </c>
      <c r="B10" s="6" t="n">
        <v>0</v>
      </c>
      <c r="C10" s="6" t="n">
        <v>0</v>
      </c>
    </row>
    <row r="11">
      <c r="A11" s="4" t="inlineStr">
        <is>
          <t>Net periodic benefit cost</t>
        </is>
      </c>
      <c r="B11" s="10" t="n">
        <v>0.2</v>
      </c>
      <c r="C11" s="10" t="n">
        <v>0.3</v>
      </c>
    </row>
    <row r="12">
      <c r="A12" s="4" t="inlineStr">
        <is>
          <t>Other Benefits</t>
        </is>
      </c>
      <c r="B12" s="4" t="inlineStr">
        <is>
          <t xml:space="preserve"> </t>
        </is>
      </c>
      <c r="C12" s="4" t="inlineStr">
        <is>
          <t xml:space="preserve"> </t>
        </is>
      </c>
    </row>
    <row r="13">
      <c r="A13" s="3" t="inlineStr">
        <is>
          <t>Net Periodic Benefit Cost</t>
        </is>
      </c>
      <c r="B13" s="4" t="inlineStr">
        <is>
          <t xml:space="preserve"> </t>
        </is>
      </c>
      <c r="C13" s="4" t="inlineStr">
        <is>
          <t xml:space="preserve"> </t>
        </is>
      </c>
    </row>
    <row r="14">
      <c r="A14" s="4" t="inlineStr">
        <is>
          <t>Service cost</t>
        </is>
      </c>
      <c r="B14" s="6" t="n">
        <v>0</v>
      </c>
      <c r="C14" s="6" t="n">
        <v>0</v>
      </c>
    </row>
    <row r="15">
      <c r="A15" s="4" t="inlineStr">
        <is>
          <t>Interest cost</t>
        </is>
      </c>
      <c r="B15" s="10" t="n">
        <v>0.1</v>
      </c>
      <c r="C15" s="10" t="n">
        <v>0.1</v>
      </c>
    </row>
    <row r="16">
      <c r="A16" s="4" t="inlineStr">
        <is>
          <t>Expected return on assets</t>
        </is>
      </c>
      <c r="B16" s="6" t="n">
        <v>0</v>
      </c>
      <c r="C16" s="6" t="n">
        <v>0</v>
      </c>
    </row>
    <row r="17">
      <c r="A17" s="4" t="inlineStr">
        <is>
          <t>Amortization of Prior Service Cost</t>
        </is>
      </c>
      <c r="B17" s="6" t="n">
        <v>0</v>
      </c>
      <c r="C17" s="6" t="n">
        <v>0</v>
      </c>
    </row>
    <row r="18">
      <c r="A18" s="4" t="inlineStr">
        <is>
          <t>Amortization of actuarial loss</t>
        </is>
      </c>
      <c r="B18" s="6" t="n">
        <v>0</v>
      </c>
      <c r="C18" s="6" t="n">
        <v>0</v>
      </c>
    </row>
    <row r="19">
      <c r="A19" s="4" t="inlineStr">
        <is>
          <t>Settlement cost</t>
        </is>
      </c>
      <c r="B19" s="6" t="n">
        <v>0</v>
      </c>
      <c r="C19" s="6" t="n">
        <v>0</v>
      </c>
    </row>
    <row r="20">
      <c r="A20" s="4" t="inlineStr">
        <is>
          <t>Net periodic benefit cost</t>
        </is>
      </c>
      <c r="B20" s="9" t="n">
        <v>0.1</v>
      </c>
      <c r="C20" s="9"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wages, and commissions</t>
        </is>
      </c>
      <c r="B3" s="9" t="n">
        <v>36.2</v>
      </c>
      <c r="C3" s="7" t="n">
        <v>49</v>
      </c>
    </row>
    <row r="4">
      <c r="A4" s="4" t="inlineStr">
        <is>
          <t>Product warranty costs</t>
        </is>
      </c>
      <c r="B4" s="10" t="n">
        <v>9.1</v>
      </c>
      <c r="C4" s="6" t="n">
        <v>9</v>
      </c>
    </row>
    <row r="5">
      <c r="A5" s="4" t="inlineStr">
        <is>
          <t>Insurance</t>
        </is>
      </c>
      <c r="B5" s="10" t="n">
        <v>2.5</v>
      </c>
      <c r="C5" s="10" t="n">
        <v>2.4</v>
      </c>
    </row>
    <row r="6">
      <c r="A6" s="4" t="inlineStr">
        <is>
          <t>Employee benefits</t>
        </is>
      </c>
      <c r="B6" s="10" t="n">
        <v>12.1</v>
      </c>
      <c r="C6" s="10" t="n">
        <v>19.9</v>
      </c>
    </row>
    <row r="7">
      <c r="A7" s="4" t="inlineStr">
        <is>
          <t>Other</t>
        </is>
      </c>
      <c r="B7" s="10" t="n">
        <v>38.1</v>
      </c>
      <c r="C7" s="10" t="n">
        <v>39.5</v>
      </c>
    </row>
    <row r="8">
      <c r="A8" s="4" t="inlineStr">
        <is>
          <t>Accrued expenses and other current liabilities</t>
        </is>
      </c>
      <c r="B8" s="7" t="n">
        <v>98</v>
      </c>
      <c r="C8" s="9" t="n">
        <v>1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83994</v>
      </c>
      <c r="C3" s="7" t="n">
        <v>220540</v>
      </c>
    </row>
    <row r="4">
      <c r="A4" s="4" t="inlineStr">
        <is>
          <t>Receivables, less allowances of $3,809 and $3,547, respectively</t>
        </is>
      </c>
      <c r="B4" s="6" t="n">
        <v>271688</v>
      </c>
      <c r="C4" s="6" t="n">
        <v>226826</v>
      </c>
    </row>
    <row r="5">
      <c r="A5" s="3" t="inlineStr">
        <is>
          <t>Inventories:</t>
        </is>
      </c>
      <c r="B5" s="4" t="inlineStr">
        <is>
          <t xml:space="preserve"> </t>
        </is>
      </c>
      <c r="C5" s="4" t="inlineStr">
        <is>
          <t xml:space="preserve"> </t>
        </is>
      </c>
    </row>
    <row r="6">
      <c r="A6" s="4" t="inlineStr">
        <is>
          <t>Raw material</t>
        </is>
      </c>
      <c r="B6" s="6" t="n">
        <v>179140</v>
      </c>
      <c r="C6" s="6" t="n">
        <v>160875</v>
      </c>
    </row>
    <row r="7">
      <c r="A7" s="4" t="inlineStr">
        <is>
          <t>Work-in-process</t>
        </is>
      </c>
      <c r="B7" s="6" t="n">
        <v>27843</v>
      </c>
      <c r="C7" s="6" t="n">
        <v>24997</v>
      </c>
    </row>
    <row r="8">
      <c r="A8" s="4" t="inlineStr">
        <is>
          <t>Finished goods</t>
        </is>
      </c>
      <c r="B8" s="6" t="n">
        <v>353355</v>
      </c>
      <c r="C8" s="6" t="n">
        <v>298003</v>
      </c>
    </row>
    <row r="9">
      <c r="A9" s="4" t="inlineStr">
        <is>
          <t>Total inventories</t>
        </is>
      </c>
      <c r="B9" s="6" t="n">
        <v>560338</v>
      </c>
      <c r="C9" s="6" t="n">
        <v>483875</v>
      </c>
    </row>
    <row r="10">
      <c r="A10" s="4" t="inlineStr">
        <is>
          <t>Other current assets</t>
        </is>
      </c>
      <c r="B10" s="6" t="n">
        <v>40627</v>
      </c>
      <c r="C10" s="6" t="n">
        <v>32950</v>
      </c>
    </row>
    <row r="11">
      <c r="A11" s="4" t="inlineStr">
        <is>
          <t>Total current assets</t>
        </is>
      </c>
      <c r="B11" s="6" t="n">
        <v>956647</v>
      </c>
      <c r="C11" s="6" t="n">
        <v>964191</v>
      </c>
    </row>
    <row r="12">
      <c r="A12" s="3" t="inlineStr">
        <is>
          <t>Property, plant, and equipment, at cost:</t>
        </is>
      </c>
      <c r="B12" s="4" t="inlineStr">
        <is>
          <t xml:space="preserve"> </t>
        </is>
      </c>
      <c r="C12" s="4" t="inlineStr">
        <is>
          <t xml:space="preserve"> </t>
        </is>
      </c>
    </row>
    <row r="13">
      <c r="A13" s="4" t="inlineStr">
        <is>
          <t>Land and buildings</t>
        </is>
      </c>
      <c r="B13" s="6" t="n">
        <v>171775</v>
      </c>
      <c r="C13" s="6" t="n">
        <v>161860</v>
      </c>
    </row>
    <row r="14">
      <c r="A14" s="4" t="inlineStr">
        <is>
          <t>Machinery and equipment</t>
        </is>
      </c>
      <c r="B14" s="6" t="n">
        <v>328689</v>
      </c>
      <c r="C14" s="6" t="n">
        <v>316454</v>
      </c>
    </row>
    <row r="15">
      <c r="A15" s="4" t="inlineStr">
        <is>
          <t>Furniture and fixtures</t>
        </is>
      </c>
      <c r="B15" s="6" t="n">
        <v>60651</v>
      </c>
      <c r="C15" s="6" t="n">
        <v>58300</v>
      </c>
    </row>
    <row r="16">
      <c r="A16" s="4" t="inlineStr">
        <is>
          <t>Other</t>
        </is>
      </c>
      <c r="B16" s="6" t="n">
        <v>68112</v>
      </c>
      <c r="C16" s="6" t="n">
        <v>67004</v>
      </c>
    </row>
    <row r="17">
      <c r="A17" s="4" t="inlineStr">
        <is>
          <t>Property, plant, and equipment, gross</t>
        </is>
      </c>
      <c r="B17" s="6" t="n">
        <v>629227</v>
      </c>
      <c r="C17" s="6" t="n">
        <v>603618</v>
      </c>
    </row>
    <row r="18">
      <c r="A18" s="4" t="inlineStr">
        <is>
          <t>Less: Allowance for depreciation</t>
        </is>
      </c>
      <c r="B18" s="6" t="n">
        <v>-392495</v>
      </c>
      <c r="C18" s="6" t="n">
        <v>-380052</v>
      </c>
    </row>
    <row r="19">
      <c r="A19" s="4" t="inlineStr">
        <is>
          <t>Property, plant, and equipment, net</t>
        </is>
      </c>
      <c r="B19" s="6" t="n">
        <v>236732</v>
      </c>
      <c r="C19" s="6" t="n">
        <v>223566</v>
      </c>
    </row>
    <row r="20">
      <c r="A20" s="4" t="inlineStr">
        <is>
          <t>Lease right-of-use assets, net</t>
        </is>
      </c>
      <c r="B20" s="6" t="n">
        <v>60294</v>
      </c>
      <c r="C20" s="6" t="n">
        <v>62637</v>
      </c>
    </row>
    <row r="21">
      <c r="A21" s="4" t="inlineStr">
        <is>
          <t>Deferred income taxes</t>
        </is>
      </c>
      <c r="B21" s="6" t="n">
        <v>7625</v>
      </c>
      <c r="C21" s="6" t="n">
        <v>8210</v>
      </c>
    </row>
    <row r="22">
      <c r="A22" s="4" t="inlineStr">
        <is>
          <t>Intangible assets, net</t>
        </is>
      </c>
      <c r="B22" s="6" t="n">
        <v>260806</v>
      </c>
      <c r="C22" s="6" t="n">
        <v>212973</v>
      </c>
    </row>
    <row r="23">
      <c r="A23" s="4" t="inlineStr">
        <is>
          <t>Goodwill</t>
        </is>
      </c>
      <c r="B23" s="6" t="n">
        <v>391526</v>
      </c>
      <c r="C23" s="6" t="n">
        <v>338501</v>
      </c>
    </row>
    <row r="24">
      <c r="A24" s="4" t="inlineStr">
        <is>
          <t>Other assets</t>
        </is>
      </c>
      <c r="B24" s="6" t="n">
        <v>15242</v>
      </c>
      <c r="C24" s="6" t="n">
        <v>10528</v>
      </c>
    </row>
    <row r="25">
      <c r="A25" s="4" t="inlineStr">
        <is>
          <t>Total assets</t>
        </is>
      </c>
      <c r="B25" s="6" t="n">
        <v>1928872</v>
      </c>
      <c r="C25" s="6" t="n">
        <v>1820606</v>
      </c>
    </row>
    <row r="26">
      <c r="A26" s="3" t="inlineStr">
        <is>
          <t>Current liabilities:</t>
        </is>
      </c>
      <c r="B26" s="4" t="inlineStr">
        <is>
          <t xml:space="preserve"> </t>
        </is>
      </c>
      <c r="C26" s="4" t="inlineStr">
        <is>
          <t xml:space="preserve"> </t>
        </is>
      </c>
    </row>
    <row r="27">
      <c r="A27" s="4" t="inlineStr">
        <is>
          <t>Accounts payable</t>
        </is>
      </c>
      <c r="B27" s="6" t="n">
        <v>190295</v>
      </c>
      <c r="C27" s="6" t="n">
        <v>157046</v>
      </c>
    </row>
    <row r="28">
      <c r="A28" s="4" t="inlineStr">
        <is>
          <t>Accrued expenses and other current liabilities</t>
        </is>
      </c>
      <c r="B28" s="6" t="n">
        <v>98009</v>
      </c>
      <c r="C28" s="6" t="n">
        <v>119771</v>
      </c>
    </row>
    <row r="29">
      <c r="A29" s="4" t="inlineStr">
        <is>
          <t>Current lease liability</t>
        </is>
      </c>
      <c r="B29" s="6" t="n">
        <v>18688</v>
      </c>
      <c r="C29" s="6" t="n">
        <v>18878</v>
      </c>
    </row>
    <row r="30">
      <c r="A30" s="4" t="inlineStr">
        <is>
          <t>Income taxes</t>
        </is>
      </c>
      <c r="B30" s="6" t="n">
        <v>27307</v>
      </c>
      <c r="C30" s="6" t="n">
        <v>20218</v>
      </c>
    </row>
    <row r="31">
      <c r="A31" s="4" t="inlineStr">
        <is>
          <t>Current maturities of long-term debt and short-term borrowings</t>
        </is>
      </c>
      <c r="B31" s="6" t="n">
        <v>149730</v>
      </c>
      <c r="C31" s="6" t="n">
        <v>117814</v>
      </c>
    </row>
    <row r="32">
      <c r="A32" s="4" t="inlineStr">
        <is>
          <t>Total current liabilities</t>
        </is>
      </c>
      <c r="B32" s="6" t="n">
        <v>484029</v>
      </c>
      <c r="C32" s="6" t="n">
        <v>433727</v>
      </c>
    </row>
    <row r="33">
      <c r="A33" s="4" t="inlineStr">
        <is>
          <t>Long-term debt</t>
        </is>
      </c>
      <c r="B33" s="6" t="n">
        <v>14858</v>
      </c>
      <c r="C33" s="6" t="n">
        <v>11622</v>
      </c>
    </row>
    <row r="34">
      <c r="A34" s="4" t="inlineStr">
        <is>
          <t>Long-term lease liability</t>
        </is>
      </c>
      <c r="B34" s="6" t="n">
        <v>41382</v>
      </c>
      <c r="C34" s="6" t="n">
        <v>43304</v>
      </c>
    </row>
    <row r="35">
      <c r="A35" s="4" t="inlineStr">
        <is>
          <t>Deferred income taxes</t>
        </is>
      </c>
      <c r="B35" s="6" t="n">
        <v>32718</v>
      </c>
      <c r="C35" s="6" t="n">
        <v>10193</v>
      </c>
    </row>
    <row r="36">
      <c r="A36" s="4" t="inlineStr">
        <is>
          <t>Employee benefit plans</t>
        </is>
      </c>
      <c r="B36" s="6" t="n">
        <v>30046</v>
      </c>
      <c r="C36" s="6" t="n">
        <v>29808</v>
      </c>
    </row>
    <row r="37">
      <c r="A37" s="4" t="inlineStr">
        <is>
          <t>Other long-term liabilities</t>
        </is>
      </c>
      <c r="B37" s="6" t="n">
        <v>24544</v>
      </c>
      <c r="C37" s="6" t="n">
        <v>22118</v>
      </c>
    </row>
    <row r="38">
      <c r="A38" s="4" t="inlineStr">
        <is>
          <t>Commitments and contingencies (see Note 6)</t>
        </is>
      </c>
      <c r="B38" s="4" t="inlineStr">
        <is>
          <t xml:space="preserve"> </t>
        </is>
      </c>
      <c r="C38" s="4" t="inlineStr">
        <is>
          <t xml:space="preserve"> </t>
        </is>
      </c>
    </row>
    <row r="39">
      <c r="A39" s="4" t="inlineStr">
        <is>
          <t>Redeemable noncontrolling interest</t>
        </is>
      </c>
      <c r="B39" s="6" t="n">
        <v>1373</v>
      </c>
      <c r="C39" s="6" t="n">
        <v>1224</v>
      </c>
    </row>
    <row r="40">
      <c r="A40" s="3" t="inlineStr">
        <is>
          <t>Shareholders' equity:</t>
        </is>
      </c>
      <c r="B40" s="4" t="inlineStr">
        <is>
          <t xml:space="preserve"> </t>
        </is>
      </c>
      <c r="C40" s="4" t="inlineStr">
        <is>
          <t xml:space="preserve"> </t>
        </is>
      </c>
    </row>
    <row r="41">
      <c r="A41" s="4" t="inlineStr">
        <is>
          <t>Common stock (65,000 shares authorized, $.10 par value) outstanding (45,725 and 45,716, respectively)</t>
        </is>
      </c>
      <c r="B41" s="6" t="n">
        <v>4572</v>
      </c>
      <c r="C41" s="6" t="n">
        <v>4571</v>
      </c>
    </row>
    <row r="42">
      <c r="A42" s="4" t="inlineStr">
        <is>
          <t>Additional paid-in capital</t>
        </is>
      </c>
      <c r="B42" s="6" t="n">
        <v>370347</v>
      </c>
      <c r="C42" s="6" t="n">
        <v>363956</v>
      </c>
    </row>
    <row r="43">
      <c r="A43" s="4" t="inlineStr">
        <is>
          <t>Retained earnings</t>
        </is>
      </c>
      <c r="B43" s="6" t="n">
        <v>1162873</v>
      </c>
      <c r="C43" s="6" t="n">
        <v>1151575</v>
      </c>
    </row>
    <row r="44">
      <c r="A44" s="4" t="inlineStr">
        <is>
          <t>Accumulated other comprehensive loss</t>
        </is>
      </c>
      <c r="B44" s="6" t="n">
        <v>-240545</v>
      </c>
      <c r="C44" s="6" t="n">
        <v>-254003</v>
      </c>
    </row>
    <row r="45">
      <c r="A45" s="4" t="inlineStr">
        <is>
          <t>Total shareholders' equity</t>
        </is>
      </c>
      <c r="B45" s="6" t="n">
        <v>1297247</v>
      </c>
      <c r="C45" s="6" t="n">
        <v>1266099</v>
      </c>
    </row>
    <row r="46">
      <c r="A46" s="4" t="inlineStr">
        <is>
          <t>Noncontrolling interest</t>
        </is>
      </c>
      <c r="B46" s="6" t="n">
        <v>2675</v>
      </c>
      <c r="C46" s="6" t="n">
        <v>2511</v>
      </c>
    </row>
    <row r="47">
      <c r="A47" s="4" t="inlineStr">
        <is>
          <t>Total equity</t>
        </is>
      </c>
      <c r="B47" s="6" t="n">
        <v>1299922</v>
      </c>
      <c r="C47" s="6" t="n">
        <v>1268610</v>
      </c>
    </row>
    <row r="48">
      <c r="A48" s="4" t="inlineStr">
        <is>
          <t>Total liabilities and equity</t>
        </is>
      </c>
      <c r="B48" s="7" t="n">
        <v>1928872</v>
      </c>
      <c r="C48" s="7" t="n">
        <v>18206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8" t="n">
        <v>0.25</v>
      </c>
      <c r="C4" s="11" t="n">
        <v>0.218</v>
      </c>
    </row>
    <row r="5">
      <c r="A5" s="4" t="inlineStr">
        <is>
          <t>Effective Income Tax Rate Reconciliation, at Federal Statutory Income Tax Rate, Percent</t>
        </is>
      </c>
      <c r="B5" s="8" t="n">
        <v>0.21</v>
      </c>
      <c r="C5" s="4" t="inlineStr">
        <is>
          <t xml:space="preserve"> </t>
        </is>
      </c>
    </row>
    <row r="6">
      <c r="A6" s="4" t="inlineStr">
        <is>
          <t>Unrecognized Tax Benefits, Increase Resulting from Current Period Tax Positions</t>
        </is>
      </c>
      <c r="B6" s="9" t="n">
        <v>1.8</v>
      </c>
      <c r="C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Less: unamortized debt issuance costs</t>
        </is>
      </c>
      <c r="B3" s="7" t="n">
        <v>0</v>
      </c>
      <c r="C3" s="7" t="n">
        <v>-100</v>
      </c>
    </row>
    <row r="4">
      <c r="A4" s="4" t="inlineStr">
        <is>
          <t>Total debt and capital leases</t>
        </is>
      </c>
      <c r="B4" s="6" t="n">
        <v>164600</v>
      </c>
      <c r="C4" s="6" t="n">
        <v>129400</v>
      </c>
    </row>
    <row r="5">
      <c r="A5" s="4" t="inlineStr">
        <is>
          <t>Less: current maturities</t>
        </is>
      </c>
      <c r="B5" s="6" t="n">
        <v>-149730</v>
      </c>
      <c r="C5" s="6" t="n">
        <v>-117814</v>
      </c>
    </row>
    <row r="6">
      <c r="A6" s="4" t="inlineStr">
        <is>
          <t>Long-term debt</t>
        </is>
      </c>
      <c r="B6" s="6" t="n">
        <v>14858</v>
      </c>
      <c r="C6" s="6" t="n">
        <v>11622</v>
      </c>
    </row>
    <row r="7">
      <c r="A7" s="4" t="inlineStr">
        <is>
          <t>Tax increment financing deb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 Gross</t>
        </is>
      </c>
      <c r="B9" s="6" t="n">
        <v>12200</v>
      </c>
      <c r="C9" s="6" t="n">
        <v>12800</v>
      </c>
    </row>
    <row r="10">
      <c r="A10" s="4" t="inlineStr">
        <is>
          <t>Foreign subsidiary deb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 Gross</t>
        </is>
      </c>
      <c r="B12" s="6" t="n">
        <v>13600</v>
      </c>
      <c r="C12" s="6" t="n">
        <v>300</v>
      </c>
    </row>
    <row r="13">
      <c r="A13" s="4" t="inlineStr">
        <is>
          <t>Credit Agreemen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 Gross</t>
        </is>
      </c>
      <c r="B15" s="6" t="n">
        <v>63800</v>
      </c>
      <c r="C15" s="6" t="n">
        <v>41400</v>
      </c>
    </row>
    <row r="16">
      <c r="A16" s="4" t="inlineStr">
        <is>
          <t>Remaining borrowing capacity</t>
        </is>
      </c>
      <c r="B16" s="6" t="n">
        <v>281600</v>
      </c>
      <c r="C16" s="6" t="n">
        <v>304100</v>
      </c>
    </row>
    <row r="17">
      <c r="A17" s="4" t="inlineStr">
        <is>
          <t>New York Life Investors LLC</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 Gross</t>
        </is>
      </c>
      <c r="B19" s="7" t="n">
        <v>75000</v>
      </c>
      <c r="C19" s="7"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BT (Details) - USD ($) $ in Millions</t>
        </is>
      </c>
      <c r="B1" s="2" t="inlineStr">
        <is>
          <t>3 Months Ended</t>
        </is>
      </c>
      <c r="C1" s="2" t="inlineStr">
        <is>
          <t>12 Months Ended</t>
        </is>
      </c>
    </row>
    <row r="2">
      <c r="B2" s="2" t="inlineStr">
        <is>
          <t>Mar. 31, 2025</t>
        </is>
      </c>
      <c r="C2" s="2" t="inlineStr">
        <is>
          <t>Dec. 31, 2024</t>
        </is>
      </c>
    </row>
    <row r="3">
      <c r="A3" s="4" t="inlineStr">
        <is>
          <t>Bank Overdrafts</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Total borrowing capacity of facility</t>
        </is>
      </c>
      <c r="B5" s="7" t="n">
        <v>17</v>
      </c>
      <c r="C5" s="9" t="n">
        <v>16.8</v>
      </c>
    </row>
    <row r="6">
      <c r="A6" s="4" t="inlineStr">
        <is>
          <t>Outstanding borrowings</t>
        </is>
      </c>
      <c r="B6" s="10" t="n">
        <v>1.1</v>
      </c>
      <c r="C6" s="6" t="n">
        <v>0</v>
      </c>
    </row>
    <row r="7">
      <c r="A7" s="4" t="inlineStr">
        <is>
          <t>Remaining borrowing capacity</t>
        </is>
      </c>
      <c r="B7" s="10" t="n">
        <v>15.9</v>
      </c>
      <c r="C7" s="10" t="n">
        <v>16.8</v>
      </c>
    </row>
    <row r="8">
      <c r="A8" s="4" t="inlineStr">
        <is>
          <t>Credit Agreement</t>
        </is>
      </c>
      <c r="B8" s="4" t="inlineStr">
        <is>
          <t xml:space="preserve"> </t>
        </is>
      </c>
      <c r="C8" s="4" t="inlineStr">
        <is>
          <t xml:space="preserve"> </t>
        </is>
      </c>
    </row>
    <row r="9">
      <c r="A9" s="3" t="inlineStr">
        <is>
          <t>Line of Credit Facility</t>
        </is>
      </c>
      <c r="B9" s="4" t="inlineStr">
        <is>
          <t xml:space="preserve"> </t>
        </is>
      </c>
      <c r="C9" s="4" t="inlineStr">
        <is>
          <t xml:space="preserve"> </t>
        </is>
      </c>
    </row>
    <row r="10">
      <c r="A10" s="4" t="inlineStr">
        <is>
          <t>Outstanding borrowings</t>
        </is>
      </c>
      <c r="B10" s="9" t="n">
        <v>63.8</v>
      </c>
      <c r="C10" s="9" t="n">
        <v>41.4</v>
      </c>
    </row>
    <row r="11">
      <c r="A11" s="4" t="inlineStr">
        <is>
          <t>Line of Credit Facility, Interest Rate During Period</t>
        </is>
      </c>
      <c r="B11" s="11" t="n">
        <v>0.033</v>
      </c>
      <c r="C11" s="11" t="n">
        <v>0.037</v>
      </c>
    </row>
    <row r="12">
      <c r="A12" s="4" t="inlineStr">
        <is>
          <t>Letters of credit outstanding</t>
        </is>
      </c>
      <c r="B12" s="9" t="n">
        <v>4.6</v>
      </c>
      <c r="C12" s="9" t="n">
        <v>4.5</v>
      </c>
    </row>
    <row r="13">
      <c r="A13" s="4" t="inlineStr">
        <is>
          <t>Remaining borrowing capacity</t>
        </is>
      </c>
      <c r="B13" s="9" t="n">
        <v>281.6</v>
      </c>
      <c r="C13" s="9" t="n">
        <v>30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 shares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Franklin Electric Co., Inc.</t>
        </is>
      </c>
      <c r="B4" s="7" t="n">
        <v>30962</v>
      </c>
      <c r="C4" s="7" t="n">
        <v>32959</v>
      </c>
    </row>
    <row r="5">
      <c r="A5" s="4" t="inlineStr">
        <is>
          <t>Less: Earnings allocated to participating securities</t>
        </is>
      </c>
      <c r="B5" s="6" t="n">
        <v>100</v>
      </c>
      <c r="C5" s="6" t="n">
        <v>100</v>
      </c>
    </row>
    <row r="6">
      <c r="A6" s="4" t="inlineStr">
        <is>
          <t>Net income available to common shareholders</t>
        </is>
      </c>
      <c r="B6" s="7" t="n">
        <v>30900</v>
      </c>
      <c r="C6" s="7" t="n">
        <v>32900</v>
      </c>
    </row>
    <row r="7">
      <c r="A7" s="3" t="inlineStr">
        <is>
          <t>Basic</t>
        </is>
      </c>
      <c r="B7" s="4" t="inlineStr">
        <is>
          <t xml:space="preserve"> </t>
        </is>
      </c>
      <c r="C7" s="4" t="inlineStr">
        <is>
          <t xml:space="preserve"> </t>
        </is>
      </c>
    </row>
    <row r="8">
      <c r="A8" s="4" t="inlineStr">
        <is>
          <t>Basic weighted average common shares outstanding</t>
        </is>
      </c>
      <c r="B8" s="10" t="n">
        <v>45.7</v>
      </c>
      <c r="C8" s="10" t="n">
        <v>46.1</v>
      </c>
    </row>
    <row r="9">
      <c r="A9" s="3" t="inlineStr">
        <is>
          <t>Effect of dilutive securities:</t>
        </is>
      </c>
      <c r="B9" s="4" t="inlineStr">
        <is>
          <t xml:space="preserve"> </t>
        </is>
      </c>
      <c r="C9" s="4" t="inlineStr">
        <is>
          <t xml:space="preserve"> </t>
        </is>
      </c>
    </row>
    <row r="10">
      <c r="A10" s="4" t="inlineStr">
        <is>
          <t>Non-participating employee stock options, performance awards, and deferred shares to non-employee directors</t>
        </is>
      </c>
      <c r="B10" s="10" t="n">
        <v>0.6</v>
      </c>
      <c r="C10" s="10" t="n">
        <v>0.6</v>
      </c>
    </row>
    <row r="11">
      <c r="A11" s="4" t="inlineStr">
        <is>
          <t>Diluted weighted average common shares outstanding</t>
        </is>
      </c>
      <c r="B11" s="10" t="n">
        <v>46.3</v>
      </c>
      <c r="C11" s="10" t="n">
        <v>46.7</v>
      </c>
    </row>
    <row r="12">
      <c r="A12" s="4" t="inlineStr">
        <is>
          <t>Basic</t>
        </is>
      </c>
      <c r="B12" s="5" t="n">
        <v>0.67</v>
      </c>
      <c r="C12" s="5" t="n">
        <v>0.71</v>
      </c>
    </row>
    <row r="13">
      <c r="A13" s="4" t="inlineStr">
        <is>
          <t>Diluted</t>
        </is>
      </c>
      <c r="B13" s="5" t="n">
        <v>0.67</v>
      </c>
      <c r="C13" s="5" t="n">
        <v>0.7</v>
      </c>
    </row>
    <row r="14">
      <c r="A14" s="4" t="inlineStr">
        <is>
          <t>Anti-dilutive stock options (in shares)</t>
        </is>
      </c>
      <c r="B14" s="10" t="n">
        <v>0.1</v>
      </c>
      <c r="C14" s="10" t="n">
        <v>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OLL FORWARD (Details) - USD ($) $ / shares in Units, $ in Thousands</t>
        </is>
      </c>
      <c r="B1" s="2" t="inlineStr">
        <is>
          <t>3 Months Ended</t>
        </is>
      </c>
    </row>
    <row r="2">
      <c r="B2" s="2" t="inlineStr">
        <is>
          <t>Mar. 31, 2025</t>
        </is>
      </c>
      <c r="C2" s="2" t="inlineStr">
        <is>
          <t>Mar. 31, 2024</t>
        </is>
      </c>
    </row>
    <row r="3">
      <c r="A3" s="4" t="inlineStr">
        <is>
          <t>Common Stock, Dividends, Per Share, Cash Paid</t>
        </is>
      </c>
      <c r="B3" s="12" t="n">
        <v>0.265</v>
      </c>
      <c r="C3" s="12" t="n">
        <v>0.25</v>
      </c>
    </row>
    <row r="4">
      <c r="A4" s="3" t="inlineStr">
        <is>
          <t>Increase (Decrease) in Stockholders' Equity</t>
        </is>
      </c>
      <c r="B4" s="4" t="inlineStr">
        <is>
          <t xml:space="preserve"> </t>
        </is>
      </c>
      <c r="C4" s="4" t="inlineStr">
        <is>
          <t xml:space="preserve"> </t>
        </is>
      </c>
    </row>
    <row r="5">
      <c r="A5" s="4" t="inlineStr">
        <is>
          <t>Equity, beginning balance</t>
        </is>
      </c>
      <c r="B5" s="7" t="n">
        <v>1268610</v>
      </c>
      <c r="C5" s="4" t="inlineStr">
        <is>
          <t xml:space="preserve"> </t>
        </is>
      </c>
    </row>
    <row r="6">
      <c r="A6" s="4" t="inlineStr">
        <is>
          <t>Net income</t>
        </is>
      </c>
      <c r="B6" s="6" t="n">
        <v>31374</v>
      </c>
      <c r="C6" s="7" t="n">
        <v>33092</v>
      </c>
    </row>
    <row r="7">
      <c r="A7" s="4" t="inlineStr">
        <is>
          <t>Equity, ending balance</t>
        </is>
      </c>
      <c r="B7" s="6" t="n">
        <v>1299922</v>
      </c>
      <c r="C7" s="4" t="inlineStr">
        <is>
          <t xml:space="preserve"> </t>
        </is>
      </c>
    </row>
    <row r="8">
      <c r="A8" s="4" t="inlineStr">
        <is>
          <t>Temporary equity, beginning balance</t>
        </is>
      </c>
      <c r="B8" s="6" t="n">
        <v>1224</v>
      </c>
      <c r="C8" s="6" t="n">
        <v>1145</v>
      </c>
    </row>
    <row r="9">
      <c r="A9" s="4" t="inlineStr">
        <is>
          <t>Net income</t>
        </is>
      </c>
      <c r="B9" s="6" t="n">
        <v>96</v>
      </c>
      <c r="C9" s="6" t="n">
        <v>-36</v>
      </c>
    </row>
    <row r="10">
      <c r="A10" s="4" t="inlineStr">
        <is>
          <t>Temporary Equity, Foreign Currency Translation Adjustments</t>
        </is>
      </c>
      <c r="B10" s="6" t="n">
        <v>53</v>
      </c>
      <c r="C10" s="6" t="n">
        <v>0</v>
      </c>
    </row>
    <row r="11">
      <c r="A11" s="4" t="inlineStr">
        <is>
          <t>Temporary equity, ending balance</t>
        </is>
      </c>
      <c r="B11" s="6" t="n">
        <v>1373</v>
      </c>
      <c r="C11" s="6" t="n">
        <v>1109</v>
      </c>
    </row>
    <row r="12">
      <c r="A12" s="4" t="inlineStr">
        <is>
          <t>Common Stock</t>
        </is>
      </c>
      <c r="B12" s="4" t="inlineStr">
        <is>
          <t xml:space="preserve"> </t>
        </is>
      </c>
      <c r="C12" s="4" t="inlineStr">
        <is>
          <t xml:space="preserve"> </t>
        </is>
      </c>
    </row>
    <row r="13">
      <c r="A13" s="3" t="inlineStr">
        <is>
          <t>Increase (Decrease) in Stockholders' Equity</t>
        </is>
      </c>
      <c r="B13" s="4" t="inlineStr">
        <is>
          <t xml:space="preserve"> </t>
        </is>
      </c>
      <c r="C13" s="4" t="inlineStr">
        <is>
          <t xml:space="preserve"> </t>
        </is>
      </c>
    </row>
    <row r="14">
      <c r="A14" s="4" t="inlineStr">
        <is>
          <t>Equity, beginning balance</t>
        </is>
      </c>
      <c r="B14" s="6" t="n">
        <v>4571</v>
      </c>
      <c r="C14" s="6" t="n">
        <v>4607</v>
      </c>
    </row>
    <row r="15">
      <c r="A15" s="4" t="inlineStr">
        <is>
          <t>Stock Issued During Period, Value, New Issues</t>
        </is>
      </c>
      <c r="B15" s="6" t="n">
        <v>2</v>
      </c>
      <c r="C15" s="6" t="n">
        <v>7</v>
      </c>
    </row>
    <row r="16">
      <c r="A16" s="4" t="inlineStr">
        <is>
          <t>Stock Repurchased and Retired During Period, Value</t>
        </is>
      </c>
      <c r="B16" s="6" t="n">
        <v>-8</v>
      </c>
      <c r="C16" s="6" t="n">
        <v>-10</v>
      </c>
    </row>
    <row r="17">
      <c r="A17" s="4" t="inlineStr">
        <is>
          <t>Shares Issued, Value, Share-based Payment Arrangement, after Forfeiture</t>
        </is>
      </c>
      <c r="B17" s="6" t="n">
        <v>7</v>
      </c>
      <c r="C17" s="6" t="n">
        <v>5</v>
      </c>
    </row>
    <row r="18">
      <c r="A18" s="4" t="inlineStr">
        <is>
          <t>Equity, ending balance</t>
        </is>
      </c>
      <c r="B18" s="6" t="n">
        <v>4572</v>
      </c>
      <c r="C18" s="6" t="n">
        <v>4609</v>
      </c>
    </row>
    <row r="19">
      <c r="A19" s="4" t="inlineStr">
        <is>
          <t>Additional Paid-in Capital</t>
        </is>
      </c>
      <c r="B19" s="4" t="inlineStr">
        <is>
          <t xml:space="preserve"> </t>
        </is>
      </c>
      <c r="C19" s="4" t="inlineStr">
        <is>
          <t xml:space="preserve"> </t>
        </is>
      </c>
    </row>
    <row r="20">
      <c r="A20" s="3" t="inlineStr">
        <is>
          <t>Increase (Decrease) in Stockholders' Equity</t>
        </is>
      </c>
      <c r="B20" s="4" t="inlineStr">
        <is>
          <t xml:space="preserve"> </t>
        </is>
      </c>
      <c r="C20" s="4" t="inlineStr">
        <is>
          <t xml:space="preserve"> </t>
        </is>
      </c>
    </row>
    <row r="21">
      <c r="A21" s="4" t="inlineStr">
        <is>
          <t>Equity, beginning balance</t>
        </is>
      </c>
      <c r="B21" s="6" t="n">
        <v>363956</v>
      </c>
      <c r="C21" s="6" t="n">
        <v>344717</v>
      </c>
    </row>
    <row r="22">
      <c r="A22" s="4" t="inlineStr">
        <is>
          <t>Stock Issued During Period, Value, New Issues</t>
        </is>
      </c>
      <c r="B22" s="6" t="n">
        <v>1436</v>
      </c>
      <c r="C22" s="6" t="n">
        <v>4043</v>
      </c>
    </row>
    <row r="23">
      <c r="A23" s="4" t="inlineStr">
        <is>
          <t>Shares Issued, Value, Share-based Payment Arrangement, after Forfeiture</t>
        </is>
      </c>
      <c r="B23" s="6" t="n">
        <v>4955</v>
      </c>
      <c r="C23" s="6" t="n">
        <v>4037</v>
      </c>
    </row>
    <row r="24">
      <c r="A24" s="4" t="inlineStr">
        <is>
          <t>Equity, ending balance</t>
        </is>
      </c>
      <c r="B24" s="6" t="n">
        <v>370347</v>
      </c>
      <c r="C24" s="6" t="n">
        <v>352797</v>
      </c>
    </row>
    <row r="25">
      <c r="A25" s="4" t="inlineStr">
        <is>
          <t>Retained Earnings</t>
        </is>
      </c>
      <c r="B25" s="4" t="inlineStr">
        <is>
          <t xml:space="preserve"> </t>
        </is>
      </c>
      <c r="C25" s="4" t="inlineStr">
        <is>
          <t xml:space="preserve"> </t>
        </is>
      </c>
    </row>
    <row r="26">
      <c r="A26" s="3" t="inlineStr">
        <is>
          <t>Increase (Decrease) in Stockholders' Equity</t>
        </is>
      </c>
      <c r="B26" s="4" t="inlineStr">
        <is>
          <t xml:space="preserve"> </t>
        </is>
      </c>
      <c r="C26" s="4" t="inlineStr">
        <is>
          <t xml:space="preserve"> </t>
        </is>
      </c>
    </row>
    <row r="27">
      <c r="A27" s="4" t="inlineStr">
        <is>
          <t>Equity, beginning balance</t>
        </is>
      </c>
      <c r="B27" s="6" t="n">
        <v>1151575</v>
      </c>
      <c r="C27" s="6" t="n">
        <v>1078512</v>
      </c>
    </row>
    <row r="28">
      <c r="A28" s="4" t="inlineStr">
        <is>
          <t>Net income</t>
        </is>
      </c>
      <c r="B28" s="6" t="n">
        <v>30962</v>
      </c>
      <c r="C28" s="6" t="n">
        <v>32959</v>
      </c>
    </row>
    <row r="29">
      <c r="A29" s="4" t="inlineStr">
        <is>
          <t>Dividends, Common Stock, Cash</t>
        </is>
      </c>
      <c r="B29" s="6" t="n">
        <v>-12198</v>
      </c>
      <c r="C29" s="6" t="n">
        <v>-11560</v>
      </c>
    </row>
    <row r="30">
      <c r="A30" s="4" t="inlineStr">
        <is>
          <t>Stock Repurchased and Retired During Period, Value</t>
        </is>
      </c>
      <c r="B30" s="6" t="n">
        <v>-7466</v>
      </c>
      <c r="C30" s="6" t="n">
        <v>-9037</v>
      </c>
    </row>
    <row r="31">
      <c r="A31" s="4" t="inlineStr">
        <is>
          <t>Equity, ending balance</t>
        </is>
      </c>
      <c r="B31" s="6" t="n">
        <v>1162873</v>
      </c>
      <c r="C31" s="6" t="n">
        <v>1090874</v>
      </c>
    </row>
    <row r="32">
      <c r="A32" s="4" t="inlineStr">
        <is>
          <t>Accumulated Other Comprehensive Income/(Loss)</t>
        </is>
      </c>
      <c r="B32" s="4" t="inlineStr">
        <is>
          <t xml:space="preserve"> </t>
        </is>
      </c>
      <c r="C32" s="4" t="inlineStr">
        <is>
          <t xml:space="preserve"> </t>
        </is>
      </c>
    </row>
    <row r="33">
      <c r="A33" s="3" t="inlineStr">
        <is>
          <t>Increase (Decrease) in Stockholders' Equity</t>
        </is>
      </c>
      <c r="B33" s="4" t="inlineStr">
        <is>
          <t xml:space="preserve"> </t>
        </is>
      </c>
      <c r="C33" s="4" t="inlineStr">
        <is>
          <t xml:space="preserve"> </t>
        </is>
      </c>
    </row>
    <row r="34">
      <c r="A34" s="4" t="inlineStr">
        <is>
          <t>Equity, beginning balance</t>
        </is>
      </c>
      <c r="B34" s="6" t="n">
        <v>-254003</v>
      </c>
      <c r="C34" s="6" t="n">
        <v>-221114</v>
      </c>
    </row>
    <row r="35">
      <c r="A35" s="4" t="inlineStr">
        <is>
          <t>Currency translation adjustment</t>
        </is>
      </c>
      <c r="B35" s="6" t="n">
        <v>13147</v>
      </c>
      <c r="C35" s="6" t="n">
        <v>-7174</v>
      </c>
    </row>
    <row r="36">
      <c r="A36" s="4" t="inlineStr">
        <is>
          <t>Other Comprehensive (Income) Loss, Defined Benefit Plan, after Reclassification Adjustment, after Tax</t>
        </is>
      </c>
      <c r="B36" s="6" t="n">
        <v>311</v>
      </c>
      <c r="C36" s="6" t="n">
        <v>433</v>
      </c>
    </row>
    <row r="37">
      <c r="A37" s="4" t="inlineStr">
        <is>
          <t>Equity, ending balance</t>
        </is>
      </c>
      <c r="B37" s="6" t="n">
        <v>-240545</v>
      </c>
      <c r="C37" s="6" t="n">
        <v>-227855</v>
      </c>
    </row>
    <row r="38">
      <c r="A38" s="4" t="inlineStr">
        <is>
          <t>Noncontrolling Interest</t>
        </is>
      </c>
      <c r="B38" s="4" t="inlineStr">
        <is>
          <t xml:space="preserve"> </t>
        </is>
      </c>
      <c r="C38" s="4" t="inlineStr">
        <is>
          <t xml:space="preserve"> </t>
        </is>
      </c>
    </row>
    <row r="39">
      <c r="A39" s="3" t="inlineStr">
        <is>
          <t>Increase (Decrease) in Stockholders' Equity</t>
        </is>
      </c>
      <c r="B39" s="4" t="inlineStr">
        <is>
          <t xml:space="preserve"> </t>
        </is>
      </c>
      <c r="C39" s="4" t="inlineStr">
        <is>
          <t xml:space="preserve"> </t>
        </is>
      </c>
    </row>
    <row r="40">
      <c r="A40" s="4" t="inlineStr">
        <is>
          <t>Equity, beginning balance</t>
        </is>
      </c>
      <c r="B40" s="6" t="n">
        <v>2511</v>
      </c>
      <c r="C40" s="6" t="n">
        <v>2426</v>
      </c>
    </row>
    <row r="41">
      <c r="A41" s="4" t="inlineStr">
        <is>
          <t>Net income</t>
        </is>
      </c>
      <c r="B41" s="6" t="n">
        <v>316</v>
      </c>
      <c r="C41" s="6" t="n">
        <v>169</v>
      </c>
    </row>
    <row r="42">
      <c r="A42" s="4" t="inlineStr">
        <is>
          <t>Currency translation adjustment</t>
        </is>
      </c>
      <c r="B42" s="6" t="n">
        <v>-152</v>
      </c>
      <c r="C42" s="6" t="n">
        <v>-41</v>
      </c>
    </row>
    <row r="43">
      <c r="A43" s="4" t="inlineStr">
        <is>
          <t>Equity, ending balance</t>
        </is>
      </c>
      <c r="B43" s="6" t="n">
        <v>2675</v>
      </c>
      <c r="C43" s="6" t="n">
        <v>2554</v>
      </c>
    </row>
    <row r="44">
      <c r="A44" s="4" t="inlineStr">
        <is>
          <t>Total Equity</t>
        </is>
      </c>
      <c r="B44" s="4" t="inlineStr">
        <is>
          <t xml:space="preserve"> </t>
        </is>
      </c>
      <c r="C44" s="4" t="inlineStr">
        <is>
          <t xml:space="preserve"> </t>
        </is>
      </c>
    </row>
    <row r="45">
      <c r="A45" s="3" t="inlineStr">
        <is>
          <t>Increase (Decrease) in Stockholders' Equity</t>
        </is>
      </c>
      <c r="B45" s="4" t="inlineStr">
        <is>
          <t xml:space="preserve"> </t>
        </is>
      </c>
      <c r="C45" s="4" t="inlineStr">
        <is>
          <t xml:space="preserve"> </t>
        </is>
      </c>
    </row>
    <row r="46">
      <c r="A46" s="4" t="inlineStr">
        <is>
          <t>Equity, beginning balance</t>
        </is>
      </c>
      <c r="B46" s="6" t="n">
        <v>1268610</v>
      </c>
      <c r="C46" s="6" t="n">
        <v>1209148</v>
      </c>
    </row>
    <row r="47">
      <c r="A47" s="4" t="inlineStr">
        <is>
          <t>Net income</t>
        </is>
      </c>
      <c r="B47" s="6" t="n">
        <v>31278</v>
      </c>
      <c r="C47" s="6" t="n">
        <v>33128</v>
      </c>
    </row>
    <row r="48">
      <c r="A48" s="4" t="inlineStr">
        <is>
          <t>Dividends, Common Stock, Cash</t>
        </is>
      </c>
      <c r="B48" s="6" t="n">
        <v>-12198</v>
      </c>
      <c r="C48" s="6" t="n">
        <v>-11560</v>
      </c>
    </row>
    <row r="49">
      <c r="A49" s="4" t="inlineStr">
        <is>
          <t>Stock Issued During Period, Value, New Issues</t>
        </is>
      </c>
      <c r="B49" s="6" t="n">
        <v>1438</v>
      </c>
      <c r="C49" s="6" t="n">
        <v>4050</v>
      </c>
    </row>
    <row r="50">
      <c r="A50" s="4" t="inlineStr">
        <is>
          <t>Stock Repurchased and Retired During Period, Value</t>
        </is>
      </c>
      <c r="B50" s="6" t="n">
        <v>-7474</v>
      </c>
      <c r="C50" s="6" t="n">
        <v>-9047</v>
      </c>
    </row>
    <row r="51">
      <c r="A51" s="4" t="inlineStr">
        <is>
          <t>Shares Issued, Value, Share-based Payment Arrangement, after Forfeiture</t>
        </is>
      </c>
      <c r="B51" s="6" t="n">
        <v>4962</v>
      </c>
      <c r="C51" s="6" t="n">
        <v>4042</v>
      </c>
    </row>
    <row r="52">
      <c r="A52" s="4" t="inlineStr">
        <is>
          <t>Currency translation adjustment</t>
        </is>
      </c>
      <c r="B52" s="6" t="n">
        <v>12995</v>
      </c>
      <c r="C52" s="6" t="n">
        <v>-7215</v>
      </c>
    </row>
    <row r="53">
      <c r="A53" s="4" t="inlineStr">
        <is>
          <t>Other Comprehensive (Income) Loss, Defined Benefit Plan, after Reclassification Adjustment, after Tax</t>
        </is>
      </c>
      <c r="B53" s="6" t="n">
        <v>311</v>
      </c>
      <c r="C53" s="6" t="n">
        <v>433</v>
      </c>
    </row>
    <row r="54">
      <c r="A54" s="4" t="inlineStr">
        <is>
          <t>Equity, ending balance</t>
        </is>
      </c>
      <c r="B54" s="7" t="n">
        <v>1299922</v>
      </c>
      <c r="C54" s="7" t="n">
        <v>122297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Equity, beginning balance</t>
        </is>
      </c>
      <c r="B4" s="7" t="n">
        <v>1268610</v>
      </c>
      <c r="C4" s="4" t="inlineStr">
        <is>
          <t xml:space="preserve"> </t>
        </is>
      </c>
    </row>
    <row r="5">
      <c r="A5" s="4" t="inlineStr">
        <is>
          <t>Net other comprehensive income/(loss)</t>
        </is>
      </c>
      <c r="B5" s="6" t="n">
        <v>13359</v>
      </c>
      <c r="C5" s="7" t="n">
        <v>-6782</v>
      </c>
    </row>
    <row r="6">
      <c r="A6" s="4" t="inlineStr">
        <is>
          <t>Equity, ending balance</t>
        </is>
      </c>
      <c r="B6" s="6" t="n">
        <v>1299922</v>
      </c>
      <c r="C6" s="4" t="inlineStr">
        <is>
          <t xml:space="preserve"> </t>
        </is>
      </c>
    </row>
    <row r="7">
      <c r="A7" s="4" t="inlineStr">
        <is>
          <t>Income tax expense related to items of other comprehensive income/(loss)</t>
        </is>
      </c>
      <c r="B7" s="6" t="n">
        <v>101</v>
      </c>
      <c r="C7" s="6" t="n">
        <v>143</v>
      </c>
    </row>
    <row r="8">
      <c r="A8" s="4" t="inlineStr">
        <is>
          <t>Foreign Currency Translation Adjustments</t>
        </is>
      </c>
      <c r="B8" s="4" t="inlineStr">
        <is>
          <t xml:space="preserve"> </t>
        </is>
      </c>
      <c r="C8" s="4" t="inlineStr">
        <is>
          <t xml:space="preserve"> </t>
        </is>
      </c>
    </row>
    <row r="9">
      <c r="A9" s="3" t="inlineStr">
        <is>
          <t>AOCI Including Portion Attributable to Noncontrolling Interest, Net of Tax</t>
        </is>
      </c>
      <c r="B9" s="4" t="inlineStr">
        <is>
          <t xml:space="preserve"> </t>
        </is>
      </c>
      <c r="C9" s="4" t="inlineStr">
        <is>
          <t xml:space="preserve"> </t>
        </is>
      </c>
    </row>
    <row r="10">
      <c r="A10" s="4" t="inlineStr">
        <is>
          <t>Equity, beginning balance</t>
        </is>
      </c>
      <c r="B10" s="6" t="n">
        <v>-215000</v>
      </c>
      <c r="C10" s="6" t="n">
        <v>-179300</v>
      </c>
    </row>
    <row r="11">
      <c r="A11" s="4" t="inlineStr">
        <is>
          <t>Other comprehensive income/(loss) before reclassifications</t>
        </is>
      </c>
      <c r="B11" s="6" t="n">
        <v>13100</v>
      </c>
      <c r="C11" s="6" t="n">
        <v>-7200</v>
      </c>
    </row>
    <row r="12">
      <c r="A12" s="4" t="inlineStr">
        <is>
          <t>Amounts reclassified from accumulated other comprehensive income/(loss) (1)</t>
        </is>
      </c>
      <c r="B12" s="6" t="n">
        <v>0</v>
      </c>
      <c r="C12" s="6" t="n">
        <v>0</v>
      </c>
    </row>
    <row r="13">
      <c r="A13" s="4" t="inlineStr">
        <is>
          <t>Net other comprehensive income/(loss)</t>
        </is>
      </c>
      <c r="B13" s="6" t="n">
        <v>13100</v>
      </c>
      <c r="C13" s="6" t="n">
        <v>-7200</v>
      </c>
    </row>
    <row r="14">
      <c r="A14" s="4" t="inlineStr">
        <is>
          <t>Equity, ending balance</t>
        </is>
      </c>
      <c r="B14" s="6" t="n">
        <v>-201900</v>
      </c>
      <c r="C14" s="6" t="n">
        <v>-186500</v>
      </c>
    </row>
    <row r="15">
      <c r="A15" s="4" t="inlineStr">
        <is>
          <t>Pension and Post-Retirement Plan Benefit Adjustments</t>
        </is>
      </c>
      <c r="B15" s="4" t="inlineStr">
        <is>
          <t xml:space="preserve"> </t>
        </is>
      </c>
      <c r="C15" s="4" t="inlineStr">
        <is>
          <t xml:space="preserve"> </t>
        </is>
      </c>
    </row>
    <row r="16">
      <c r="A16" s="3" t="inlineStr">
        <is>
          <t>AOCI Including Portion Attributable to Noncontrolling Interest, Net of Tax</t>
        </is>
      </c>
      <c r="B16" s="4" t="inlineStr">
        <is>
          <t xml:space="preserve"> </t>
        </is>
      </c>
      <c r="C16" s="4" t="inlineStr">
        <is>
          <t xml:space="preserve"> </t>
        </is>
      </c>
    </row>
    <row r="17">
      <c r="A17" s="4" t="inlineStr">
        <is>
          <t>Equity, beginning balance</t>
        </is>
      </c>
      <c r="B17" s="6" t="n">
        <v>-39000</v>
      </c>
      <c r="C17" s="6" t="n">
        <v>-41800</v>
      </c>
    </row>
    <row r="18">
      <c r="A18" s="4" t="inlineStr">
        <is>
          <t>Other comprehensive income/(loss) before reclassifications</t>
        </is>
      </c>
      <c r="B18" s="6" t="n">
        <v>0</v>
      </c>
      <c r="C18" s="6" t="n">
        <v>0</v>
      </c>
    </row>
    <row r="19">
      <c r="A19" s="4" t="inlineStr">
        <is>
          <t>Amounts reclassified from accumulated other comprehensive income/(loss) (1)</t>
        </is>
      </c>
      <c r="B19" s="6" t="n">
        <v>300</v>
      </c>
      <c r="C19" s="6" t="n">
        <v>400</v>
      </c>
    </row>
    <row r="20">
      <c r="A20" s="4" t="inlineStr">
        <is>
          <t>Net other comprehensive income/(loss)</t>
        </is>
      </c>
      <c r="B20" s="6" t="n">
        <v>300</v>
      </c>
      <c r="C20" s="6" t="n">
        <v>400</v>
      </c>
    </row>
    <row r="21">
      <c r="A21" s="4" t="inlineStr">
        <is>
          <t>Equity, ending balance</t>
        </is>
      </c>
      <c r="B21" s="6" t="n">
        <v>-38700</v>
      </c>
      <c r="C21" s="6" t="n">
        <v>-41400</v>
      </c>
    </row>
    <row r="22">
      <c r="A22" s="4" t="inlineStr">
        <is>
          <t>AOCI Including Portion Attributable to Noncontrolling Interest</t>
        </is>
      </c>
      <c r="B22" s="4" t="inlineStr">
        <is>
          <t xml:space="preserve"> </t>
        </is>
      </c>
      <c r="C22" s="4" t="inlineStr">
        <is>
          <t xml:space="preserve"> </t>
        </is>
      </c>
    </row>
    <row r="23">
      <c r="A23" s="3" t="inlineStr">
        <is>
          <t>AOCI Including Portion Attributable to Noncontrolling Interest, Net of Tax</t>
        </is>
      </c>
      <c r="B23" s="4" t="inlineStr">
        <is>
          <t xml:space="preserve"> </t>
        </is>
      </c>
      <c r="C23" s="4" t="inlineStr">
        <is>
          <t xml:space="preserve"> </t>
        </is>
      </c>
    </row>
    <row r="24">
      <c r="A24" s="4" t="inlineStr">
        <is>
          <t>Equity, beginning balance</t>
        </is>
      </c>
      <c r="B24" s="6" t="n">
        <v>-254000</v>
      </c>
      <c r="C24" s="6" t="n">
        <v>-221100</v>
      </c>
    </row>
    <row r="25">
      <c r="A25" s="4" t="inlineStr">
        <is>
          <t>Other comprehensive income/(loss) before reclassifications</t>
        </is>
      </c>
      <c r="B25" s="6" t="n">
        <v>13100</v>
      </c>
      <c r="C25" s="6" t="n">
        <v>-7200</v>
      </c>
    </row>
    <row r="26">
      <c r="A26" s="4" t="inlineStr">
        <is>
          <t>Amounts reclassified from accumulated other comprehensive income/(loss) (1)</t>
        </is>
      </c>
      <c r="B26" s="6" t="n">
        <v>300</v>
      </c>
      <c r="C26" s="6" t="n">
        <v>400</v>
      </c>
    </row>
    <row r="27">
      <c r="A27" s="4" t="inlineStr">
        <is>
          <t>Net other comprehensive income/(loss)</t>
        </is>
      </c>
      <c r="B27" s="6" t="n">
        <v>13400</v>
      </c>
      <c r="C27" s="6" t="n">
        <v>-6800</v>
      </c>
    </row>
    <row r="28">
      <c r="A28" s="4" t="inlineStr">
        <is>
          <t>Equity, ending balance</t>
        </is>
      </c>
      <c r="B28" s="7" t="n">
        <v>-240600</v>
      </c>
      <c r="C28" s="7" t="n">
        <v>-2279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455247</v>
      </c>
      <c r="C4" s="7" t="n">
        <v>-460900</v>
      </c>
      <c r="D4" s="4" t="inlineStr">
        <is>
          <t xml:space="preserve"> </t>
        </is>
      </c>
    </row>
    <row r="5">
      <c r="A5" s="4" t="inlineStr">
        <is>
          <t>Operating income/(loss)</t>
        </is>
      </c>
      <c r="B5" s="6" t="n">
        <v>44101</v>
      </c>
      <c r="C5" s="6" t="n">
        <v>47936</v>
      </c>
      <c r="D5" s="4" t="inlineStr">
        <is>
          <t xml:space="preserve"> </t>
        </is>
      </c>
    </row>
    <row r="6">
      <c r="A6" s="4" t="inlineStr">
        <is>
          <t>Total assets</t>
        </is>
      </c>
      <c r="B6" s="6" t="n">
        <v>1928872</v>
      </c>
      <c r="C6" s="6" t="n">
        <v>1773100</v>
      </c>
      <c r="D6" s="7" t="n">
        <v>1820606</v>
      </c>
    </row>
    <row r="7">
      <c r="A7" s="4" t="inlineStr">
        <is>
          <t>Cost of sales</t>
        </is>
      </c>
      <c r="B7" s="6" t="n">
        <v>291344</v>
      </c>
      <c r="C7" s="6" t="n">
        <v>297320</v>
      </c>
      <c r="D7" s="4" t="inlineStr">
        <is>
          <t xml:space="preserve"> </t>
        </is>
      </c>
    </row>
    <row r="8">
      <c r="A8" s="4" t="inlineStr">
        <is>
          <t>Selling, general, and administrative expenses</t>
        </is>
      </c>
      <c r="B8" s="6" t="n">
        <v>119643</v>
      </c>
      <c r="C8" s="6" t="n">
        <v>115644</v>
      </c>
      <c r="D8" s="4" t="inlineStr">
        <is>
          <t xml:space="preserve"> </t>
        </is>
      </c>
    </row>
    <row r="9">
      <c r="A9" s="4" t="inlineStr">
        <is>
          <t>Interest Expense</t>
        </is>
      </c>
      <c r="B9" s="6" t="n">
        <v>-1799</v>
      </c>
      <c r="C9" s="6" t="n">
        <v>-1448</v>
      </c>
      <c r="D9" s="4" t="inlineStr">
        <is>
          <t xml:space="preserve"> </t>
        </is>
      </c>
    </row>
    <row r="10">
      <c r="A10" s="4" t="inlineStr">
        <is>
          <t>Other income, net</t>
        </is>
      </c>
      <c r="B10" s="6" t="n">
        <v>843</v>
      </c>
      <c r="C10" s="6" t="n">
        <v>706</v>
      </c>
      <c r="D10" s="4" t="inlineStr">
        <is>
          <t xml:space="preserve"> </t>
        </is>
      </c>
    </row>
    <row r="11">
      <c r="A11" s="4" t="inlineStr">
        <is>
          <t>Foreign Currency Transaction Gain (Loss), before Tax</t>
        </is>
      </c>
      <c r="B11" s="6" t="n">
        <v>-1293</v>
      </c>
      <c r="C11" s="6" t="n">
        <v>-4880</v>
      </c>
      <c r="D11" s="4" t="inlineStr">
        <is>
          <t xml:space="preserve"> </t>
        </is>
      </c>
    </row>
    <row r="12">
      <c r="A12" s="4" t="inlineStr">
        <is>
          <t>Restructuring expense</t>
        </is>
      </c>
      <c r="B12" s="6" t="n">
        <v>159</v>
      </c>
      <c r="C12" s="6" t="n">
        <v>0</v>
      </c>
      <c r="D12" s="4" t="inlineStr">
        <is>
          <t xml:space="preserve"> </t>
        </is>
      </c>
    </row>
    <row r="13">
      <c r="A13" s="4" t="inlineStr">
        <is>
          <t>Income (Loss) from Continuing Operations before Income Taxes, Noncontrolling Interest</t>
        </is>
      </c>
      <c r="B13" s="6" t="n">
        <v>41852</v>
      </c>
      <c r="C13" s="6" t="n">
        <v>42314</v>
      </c>
      <c r="D13" s="4" t="inlineStr">
        <is>
          <t xml:space="preserve"> </t>
        </is>
      </c>
    </row>
    <row r="14">
      <c r="A14" s="4" t="inlineStr">
        <is>
          <t>Depreciation and amortization</t>
        </is>
      </c>
      <c r="B14" s="6" t="n">
        <v>14433</v>
      </c>
      <c r="C14" s="6" t="n">
        <v>13792</v>
      </c>
      <c r="D14" s="4" t="inlineStr">
        <is>
          <t xml:space="preserve"> </t>
        </is>
      </c>
    </row>
    <row r="15">
      <c r="A15" s="4" t="inlineStr">
        <is>
          <t>Capital Expenditures Incurred In Year, Paid and Not Paid</t>
        </is>
      </c>
      <c r="B15" s="6" t="n">
        <v>6100</v>
      </c>
      <c r="C15" s="6" t="n">
        <v>7700</v>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sales</t>
        </is>
      </c>
      <c r="B18" s="6" t="n">
        <v>-496000</v>
      </c>
      <c r="C18" s="6" t="n">
        <v>-495700</v>
      </c>
      <c r="D18" s="4" t="inlineStr">
        <is>
          <t xml:space="preserve"> </t>
        </is>
      </c>
    </row>
    <row r="19">
      <c r="A19" s="4" t="inlineStr">
        <is>
          <t>Intersegment Sale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sales</t>
        </is>
      </c>
      <c r="B21" s="6" t="n">
        <v>-40800</v>
      </c>
      <c r="C21" s="6" t="n">
        <v>-34800</v>
      </c>
      <c r="D21" s="4" t="inlineStr">
        <is>
          <t xml:space="preserve"> </t>
        </is>
      </c>
    </row>
    <row r="22">
      <c r="A22" s="4" t="inlineStr">
        <is>
          <t>Operating income/(loss)</t>
        </is>
      </c>
      <c r="B22" s="6" t="n">
        <v>-4100</v>
      </c>
      <c r="C22" s="6" t="n">
        <v>-2700</v>
      </c>
      <c r="D22" s="4" t="inlineStr">
        <is>
          <t xml:space="preserve"> </t>
        </is>
      </c>
    </row>
    <row r="23">
      <c r="A23" s="4" t="inlineStr">
        <is>
          <t>Corporate And Elimination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6" t="n">
        <v>40800</v>
      </c>
      <c r="C25" s="6" t="n">
        <v>34800</v>
      </c>
      <c r="D25" s="4" t="inlineStr">
        <is>
          <t xml:space="preserve"> </t>
        </is>
      </c>
    </row>
    <row r="26">
      <c r="A26" s="4" t="inlineStr">
        <is>
          <t>Total assets</t>
        </is>
      </c>
      <c r="B26" s="6" t="n">
        <v>61200</v>
      </c>
      <c r="C26" s="6" t="n">
        <v>62700</v>
      </c>
      <c r="D26" s="4" t="inlineStr">
        <is>
          <t xml:space="preserve"> </t>
        </is>
      </c>
    </row>
    <row r="27">
      <c r="A27" s="4" t="inlineStr">
        <is>
          <t>Depreciation and amortization</t>
        </is>
      </c>
      <c r="B27" s="6" t="n">
        <v>800</v>
      </c>
      <c r="C27" s="6" t="n">
        <v>800</v>
      </c>
      <c r="D27" s="4" t="inlineStr">
        <is>
          <t xml:space="preserve"> </t>
        </is>
      </c>
    </row>
    <row r="28">
      <c r="A28" s="4" t="inlineStr">
        <is>
          <t>Capital Expenditures Incurred In Year, Paid and Not Paid</t>
        </is>
      </c>
      <c r="B28" s="6" t="n">
        <v>400</v>
      </c>
      <c r="C28" s="6" t="n">
        <v>800</v>
      </c>
      <c r="D28" s="4" t="inlineStr">
        <is>
          <t xml:space="preserve"> </t>
        </is>
      </c>
    </row>
    <row r="29">
      <c r="A29" s="4" t="inlineStr">
        <is>
          <t>Operating Segments Excluding Intercompany</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6" t="n">
        <v>-455200</v>
      </c>
      <c r="C31" s="6" t="n">
        <v>-460900</v>
      </c>
      <c r="D31" s="4" t="inlineStr">
        <is>
          <t xml:space="preserve"> </t>
        </is>
      </c>
    </row>
    <row r="32">
      <c r="A32" s="4" t="inlineStr">
        <is>
          <t>Segment Reporting, Reconciling Item, Corporate Nonsegment</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Operating income/(loss)</t>
        </is>
      </c>
      <c r="B34" s="6" t="n">
        <v>67400</v>
      </c>
      <c r="C34" s="6" t="n">
        <v>67700</v>
      </c>
      <c r="D34" s="4" t="inlineStr">
        <is>
          <t xml:space="preserve"> </t>
        </is>
      </c>
    </row>
    <row r="35">
      <c r="A35" s="4" t="inlineStr">
        <is>
          <t>Selling, general, and administrative expenses</t>
        </is>
      </c>
      <c r="B35" s="6" t="n">
        <v>-19200</v>
      </c>
      <c r="C35" s="6" t="n">
        <v>-17100</v>
      </c>
      <c r="D35" s="4" t="inlineStr">
        <is>
          <t xml:space="preserve"> </t>
        </is>
      </c>
    </row>
    <row r="36">
      <c r="A36" s="4" t="inlineStr">
        <is>
          <t>Segment Reporting, Reconciling Item, Excluding Corporate Nonsegment</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Total assets</t>
        </is>
      </c>
      <c r="B38" s="6" t="n">
        <v>1867700</v>
      </c>
      <c r="C38" s="6" t="n">
        <v>1710400</v>
      </c>
      <c r="D38" s="4" t="inlineStr">
        <is>
          <t xml:space="preserve"> </t>
        </is>
      </c>
    </row>
    <row r="39">
      <c r="A39" s="4" t="inlineStr">
        <is>
          <t>Depreciation and amortization</t>
        </is>
      </c>
      <c r="B39" s="6" t="n">
        <v>13600</v>
      </c>
      <c r="C39" s="6" t="n">
        <v>13000</v>
      </c>
      <c r="D39" s="4" t="inlineStr">
        <is>
          <t xml:space="preserve"> </t>
        </is>
      </c>
    </row>
    <row r="40">
      <c r="A40" s="4" t="inlineStr">
        <is>
          <t>Capital Expenditures Incurred In Year, Paid and Not Paid</t>
        </is>
      </c>
      <c r="B40" s="6" t="n">
        <v>5700</v>
      </c>
      <c r="C40" s="6" t="n">
        <v>6900</v>
      </c>
      <c r="D40" s="4" t="inlineStr">
        <is>
          <t xml:space="preserve"> </t>
        </is>
      </c>
    </row>
    <row r="41">
      <c r="A41" s="4" t="inlineStr">
        <is>
          <t>Water Systems | Operating Segment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6" t="n">
        <v>-287300</v>
      </c>
      <c r="C43" s="6" t="n">
        <v>-286600</v>
      </c>
      <c r="D43" s="4" t="inlineStr">
        <is>
          <t xml:space="preserve"> </t>
        </is>
      </c>
    </row>
    <row r="44">
      <c r="A44" s="4" t="inlineStr">
        <is>
          <t>Operating income/(loss)</t>
        </is>
      </c>
      <c r="B44" s="6" t="n">
        <v>43400</v>
      </c>
      <c r="C44" s="6" t="n">
        <v>47100</v>
      </c>
      <c r="D44" s="4" t="inlineStr">
        <is>
          <t xml:space="preserve"> </t>
        </is>
      </c>
    </row>
    <row r="45">
      <c r="A45" s="4" t="inlineStr">
        <is>
          <t>Total assets</t>
        </is>
      </c>
      <c r="B45" s="6" t="n">
        <v>1228500</v>
      </c>
      <c r="C45" s="6" t="n">
        <v>1053700</v>
      </c>
      <c r="D45" s="4" t="inlineStr">
        <is>
          <t xml:space="preserve"> </t>
        </is>
      </c>
    </row>
    <row r="46">
      <c r="A46" s="4" t="inlineStr">
        <is>
          <t>Cost of sales</t>
        </is>
      </c>
      <c r="B46" s="6" t="n">
        <v>191300</v>
      </c>
      <c r="C46" s="6" t="n">
        <v>189300</v>
      </c>
      <c r="D46" s="4" t="inlineStr">
        <is>
          <t xml:space="preserve"> </t>
        </is>
      </c>
    </row>
    <row r="47">
      <c r="A47" s="4" t="inlineStr">
        <is>
          <t>Selling, general, and administrative expenses</t>
        </is>
      </c>
      <c r="B47" s="6" t="n">
        <v>52600</v>
      </c>
      <c r="C47" s="6" t="n">
        <v>50200</v>
      </c>
      <c r="D47" s="4" t="inlineStr">
        <is>
          <t xml:space="preserve"> </t>
        </is>
      </c>
    </row>
    <row r="48">
      <c r="A48" s="4" t="inlineStr">
        <is>
          <t>Restructuring expense</t>
        </is>
      </c>
      <c r="B48" s="6" t="n">
        <v>0</v>
      </c>
      <c r="C48" s="6" t="n">
        <v>0</v>
      </c>
      <c r="D48" s="4" t="inlineStr">
        <is>
          <t xml:space="preserve"> </t>
        </is>
      </c>
    </row>
    <row r="49">
      <c r="A49" s="4" t="inlineStr">
        <is>
          <t>Depreciation and amortization</t>
        </is>
      </c>
      <c r="B49" s="6" t="n">
        <v>10200</v>
      </c>
      <c r="C49" s="6" t="n">
        <v>9600</v>
      </c>
      <c r="D49" s="4" t="inlineStr">
        <is>
          <t xml:space="preserve"> </t>
        </is>
      </c>
    </row>
    <row r="50">
      <c r="A50" s="4" t="inlineStr">
        <is>
          <t>Capital Expenditures Incurred In Year, Paid and Not Paid</t>
        </is>
      </c>
      <c r="B50" s="6" t="n">
        <v>3200</v>
      </c>
      <c r="C50" s="6" t="n">
        <v>3800</v>
      </c>
      <c r="D50" s="4" t="inlineStr">
        <is>
          <t xml:space="preserve"> </t>
        </is>
      </c>
    </row>
    <row r="51">
      <c r="A51" s="4" t="inlineStr">
        <is>
          <t>Water Systems | Intersegment Sales</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Net sales</t>
        </is>
      </c>
      <c r="B53" s="6" t="n">
        <v>-40800</v>
      </c>
      <c r="C53" s="6" t="n">
        <v>-34800</v>
      </c>
      <c r="D53" s="4" t="inlineStr">
        <is>
          <t xml:space="preserve"> </t>
        </is>
      </c>
    </row>
    <row r="54">
      <c r="A54" s="4" t="inlineStr">
        <is>
          <t>Water Systems | Operating Segments Excluding Intercompany</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Net sales</t>
        </is>
      </c>
      <c r="B56" s="6" t="n">
        <v>-246500</v>
      </c>
      <c r="C56" s="6" t="n">
        <v>-251800</v>
      </c>
      <c r="D56" s="4" t="inlineStr">
        <is>
          <t xml:space="preserve"> </t>
        </is>
      </c>
    </row>
    <row r="57">
      <c r="A57" s="4" t="inlineStr">
        <is>
          <t>Water Systems | United States &amp; Canada</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Net sales</t>
        </is>
      </c>
      <c r="B59" s="6" t="n">
        <v>-134900</v>
      </c>
      <c r="C59" s="6" t="n">
        <v>-137900</v>
      </c>
      <c r="D59" s="4" t="inlineStr">
        <is>
          <t xml:space="preserve"> </t>
        </is>
      </c>
    </row>
    <row r="60">
      <c r="A60" s="4" t="inlineStr">
        <is>
          <t>Water Systems | United States &amp; Canada | Intersegment Sales</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Net sales</t>
        </is>
      </c>
      <c r="B62" s="6" t="n">
        <v>-40800</v>
      </c>
      <c r="C62" s="6" t="n">
        <v>-34800</v>
      </c>
      <c r="D62" s="4" t="inlineStr">
        <is>
          <t xml:space="preserve"> </t>
        </is>
      </c>
    </row>
    <row r="63">
      <c r="A63" s="4" t="inlineStr">
        <is>
          <t>Water Systems | Latin America</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Net sales</t>
        </is>
      </c>
      <c r="B65" s="6" t="n">
        <v>-39500</v>
      </c>
      <c r="C65" s="6" t="n">
        <v>-41300</v>
      </c>
      <c r="D65" s="4" t="inlineStr">
        <is>
          <t xml:space="preserve"> </t>
        </is>
      </c>
    </row>
    <row r="66">
      <c r="A66" s="4" t="inlineStr">
        <is>
          <t>Water Systems | EMEA</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Net sales</t>
        </is>
      </c>
      <c r="B68" s="6" t="n">
        <v>-51500</v>
      </c>
      <c r="C68" s="6" t="n">
        <v>-52300</v>
      </c>
      <c r="D68" s="4" t="inlineStr">
        <is>
          <t xml:space="preserve"> </t>
        </is>
      </c>
    </row>
    <row r="69">
      <c r="A69" s="4" t="inlineStr">
        <is>
          <t>Water Systems | Asia Pacific</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Net sales</t>
        </is>
      </c>
      <c r="B71" s="6" t="n">
        <v>-20600</v>
      </c>
      <c r="C71" s="6" t="n">
        <v>-20300</v>
      </c>
      <c r="D71" s="4" t="inlineStr">
        <is>
          <t xml:space="preserve"> </t>
        </is>
      </c>
    </row>
    <row r="72">
      <c r="A72" s="4" t="inlineStr">
        <is>
          <t>Distribution | Operating Segments</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Net sales</t>
        </is>
      </c>
      <c r="B74" s="6" t="n">
        <v>-141900</v>
      </c>
      <c r="C74" s="6" t="n">
        <v>-147000</v>
      </c>
      <c r="D74" s="4" t="inlineStr">
        <is>
          <t xml:space="preserve"> </t>
        </is>
      </c>
    </row>
    <row r="75">
      <c r="A75" s="4" t="inlineStr">
        <is>
          <t>Operating income/(loss)</t>
        </is>
      </c>
      <c r="B75" s="6" t="n">
        <v>2100</v>
      </c>
      <c r="C75" s="6" t="n">
        <v>1800</v>
      </c>
      <c r="D75" s="4" t="inlineStr">
        <is>
          <t xml:space="preserve"> </t>
        </is>
      </c>
    </row>
    <row r="76">
      <c r="A76" s="4" t="inlineStr">
        <is>
          <t>Total assets</t>
        </is>
      </c>
      <c r="B76" s="6" t="n">
        <v>383600</v>
      </c>
      <c r="C76" s="6" t="n">
        <v>402200</v>
      </c>
      <c r="D76" s="4" t="inlineStr">
        <is>
          <t xml:space="preserve"> </t>
        </is>
      </c>
    </row>
    <row r="77">
      <c r="A77" s="4" t="inlineStr">
        <is>
          <t>Cost of sales</t>
        </is>
      </c>
      <c r="B77" s="6" t="n">
        <v>102400</v>
      </c>
      <c r="C77" s="6" t="n">
        <v>107400</v>
      </c>
      <c r="D77" s="4" t="inlineStr">
        <is>
          <t xml:space="preserve"> </t>
        </is>
      </c>
    </row>
    <row r="78">
      <c r="A78" s="4" t="inlineStr">
        <is>
          <t>Selling, general, and administrative expenses</t>
        </is>
      </c>
      <c r="B78" s="6" t="n">
        <v>37200</v>
      </c>
      <c r="C78" s="6" t="n">
        <v>37800</v>
      </c>
      <c r="D78" s="4" t="inlineStr">
        <is>
          <t xml:space="preserve"> </t>
        </is>
      </c>
    </row>
    <row r="79">
      <c r="A79" s="4" t="inlineStr">
        <is>
          <t>Restructuring expense</t>
        </is>
      </c>
      <c r="B79" s="6" t="n">
        <v>200</v>
      </c>
      <c r="C79" s="6" t="n">
        <v>0</v>
      </c>
      <c r="D79" s="4" t="inlineStr">
        <is>
          <t xml:space="preserve"> </t>
        </is>
      </c>
    </row>
    <row r="80">
      <c r="A80" s="4" t="inlineStr">
        <is>
          <t>Depreciation and amortization</t>
        </is>
      </c>
      <c r="B80" s="6" t="n">
        <v>2300</v>
      </c>
      <c r="C80" s="6" t="n">
        <v>2300</v>
      </c>
      <c r="D80" s="4" t="inlineStr">
        <is>
          <t xml:space="preserve"> </t>
        </is>
      </c>
    </row>
    <row r="81">
      <c r="A81" s="4" t="inlineStr">
        <is>
          <t>Capital Expenditures Incurred In Year, Paid and Not Paid</t>
        </is>
      </c>
      <c r="B81" s="6" t="n">
        <v>1700</v>
      </c>
      <c r="C81" s="6" t="n">
        <v>2600</v>
      </c>
      <c r="D81" s="4" t="inlineStr">
        <is>
          <t xml:space="preserve"> </t>
        </is>
      </c>
    </row>
    <row r="82">
      <c r="A82" s="4" t="inlineStr">
        <is>
          <t>Distribution | Intersegment Sale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Net sales</t>
        </is>
      </c>
      <c r="B84" s="6" t="n">
        <v>0</v>
      </c>
      <c r="C84" s="6" t="n">
        <v>0</v>
      </c>
      <c r="D84" s="4" t="inlineStr">
        <is>
          <t xml:space="preserve"> </t>
        </is>
      </c>
    </row>
    <row r="85">
      <c r="A85" s="4" t="inlineStr">
        <is>
          <t>Distribution | Operating Segments Excluding Intercompany</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Net sales</t>
        </is>
      </c>
      <c r="B87" s="6" t="n">
        <v>-141900</v>
      </c>
      <c r="C87" s="6" t="n">
        <v>-147000</v>
      </c>
      <c r="D87" s="4" t="inlineStr">
        <is>
          <t xml:space="preserve"> </t>
        </is>
      </c>
    </row>
    <row r="88">
      <c r="A88" s="4" t="inlineStr">
        <is>
          <t>Distribution | United States &amp; Canada</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Net sales</t>
        </is>
      </c>
      <c r="B90" s="6" t="n">
        <v>-141900</v>
      </c>
      <c r="C90" s="6" t="n">
        <v>-147000</v>
      </c>
      <c r="D90" s="4" t="inlineStr">
        <is>
          <t xml:space="preserve"> </t>
        </is>
      </c>
    </row>
    <row r="91">
      <c r="A91" s="4" t="inlineStr">
        <is>
          <t>Distribution | United States &amp; Canada | Intersegment Sales</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Net sales</t>
        </is>
      </c>
      <c r="B93" s="6" t="n">
        <v>0</v>
      </c>
      <c r="C93" s="6" t="n">
        <v>0</v>
      </c>
      <c r="D93" s="4" t="inlineStr">
        <is>
          <t xml:space="preserve"> </t>
        </is>
      </c>
    </row>
    <row r="94">
      <c r="A94" s="4" t="inlineStr">
        <is>
          <t>Energy Systems | Operating Segments</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Net sales</t>
        </is>
      </c>
      <c r="B96" s="6" t="n">
        <v>-66800</v>
      </c>
      <c r="C96" s="6" t="n">
        <v>-62100</v>
      </c>
      <c r="D96" s="4" t="inlineStr">
        <is>
          <t xml:space="preserve"> </t>
        </is>
      </c>
    </row>
    <row r="97">
      <c r="A97" s="4" t="inlineStr">
        <is>
          <t>Operating income/(loss)</t>
        </is>
      </c>
      <c r="B97" s="6" t="n">
        <v>21900</v>
      </c>
      <c r="C97" s="6" t="n">
        <v>18800</v>
      </c>
      <c r="D97" s="4" t="inlineStr">
        <is>
          <t xml:space="preserve"> </t>
        </is>
      </c>
    </row>
    <row r="98">
      <c r="A98" s="4" t="inlineStr">
        <is>
          <t>Total assets</t>
        </is>
      </c>
      <c r="B98" s="6" t="n">
        <v>255600</v>
      </c>
      <c r="C98" s="6" t="n">
        <v>254500</v>
      </c>
      <c r="D98" s="4" t="inlineStr">
        <is>
          <t xml:space="preserve"> </t>
        </is>
      </c>
    </row>
    <row r="99">
      <c r="A99" s="4" t="inlineStr">
        <is>
          <t>Cost of sales</t>
        </is>
      </c>
      <c r="B99" s="6" t="n">
        <v>34300</v>
      </c>
      <c r="C99" s="6" t="n">
        <v>32700</v>
      </c>
      <c r="D99" s="4" t="inlineStr">
        <is>
          <t xml:space="preserve"> </t>
        </is>
      </c>
    </row>
    <row r="100">
      <c r="A100" s="4" t="inlineStr">
        <is>
          <t>Selling, general, and administrative expenses</t>
        </is>
      </c>
      <c r="B100" s="6" t="n">
        <v>10600</v>
      </c>
      <c r="C100" s="6" t="n">
        <v>10600</v>
      </c>
      <c r="D100" s="4" t="inlineStr">
        <is>
          <t xml:space="preserve"> </t>
        </is>
      </c>
    </row>
    <row r="101">
      <c r="A101" s="4" t="inlineStr">
        <is>
          <t>Restructuring expense</t>
        </is>
      </c>
      <c r="B101" s="6" t="n">
        <v>0</v>
      </c>
      <c r="C101" s="6" t="n">
        <v>0</v>
      </c>
      <c r="D101" s="4" t="inlineStr">
        <is>
          <t xml:space="preserve"> </t>
        </is>
      </c>
    </row>
    <row r="102">
      <c r="A102" s="4" t="inlineStr">
        <is>
          <t>Depreciation and amortization</t>
        </is>
      </c>
      <c r="B102" s="6" t="n">
        <v>1100</v>
      </c>
      <c r="C102" s="6" t="n">
        <v>1100</v>
      </c>
      <c r="D102" s="4" t="inlineStr">
        <is>
          <t xml:space="preserve"> </t>
        </is>
      </c>
    </row>
    <row r="103">
      <c r="A103" s="4" t="inlineStr">
        <is>
          <t>Capital Expenditures Incurred In Year, Paid and Not Paid</t>
        </is>
      </c>
      <c r="B103" s="6" t="n">
        <v>800</v>
      </c>
      <c r="C103" s="6" t="n">
        <v>500</v>
      </c>
      <c r="D103" s="4" t="inlineStr">
        <is>
          <t xml:space="preserve"> </t>
        </is>
      </c>
    </row>
    <row r="104">
      <c r="A104" s="4" t="inlineStr">
        <is>
          <t>Energy Systems | Intersegment Sales</t>
        </is>
      </c>
      <c r="B104" s="4" t="inlineStr">
        <is>
          <t xml:space="preserve"> </t>
        </is>
      </c>
      <c r="C104" s="4" t="inlineStr">
        <is>
          <t xml:space="preserve"> </t>
        </is>
      </c>
      <c r="D104" s="4" t="inlineStr">
        <is>
          <t xml:space="preserve"> </t>
        </is>
      </c>
    </row>
    <row r="105">
      <c r="A105" s="3" t="inlineStr">
        <is>
          <t>Segment Reporting Information</t>
        </is>
      </c>
      <c r="B105" s="4" t="inlineStr">
        <is>
          <t xml:space="preserve"> </t>
        </is>
      </c>
      <c r="C105" s="4" t="inlineStr">
        <is>
          <t xml:space="preserve"> </t>
        </is>
      </c>
      <c r="D105" s="4" t="inlineStr">
        <is>
          <t xml:space="preserve"> </t>
        </is>
      </c>
    </row>
    <row r="106">
      <c r="A106" s="4" t="inlineStr">
        <is>
          <t>Net sales</t>
        </is>
      </c>
      <c r="B106" s="6" t="n">
        <v>0</v>
      </c>
      <c r="C106" s="6" t="n">
        <v>0</v>
      </c>
      <c r="D106" s="4" t="inlineStr">
        <is>
          <t xml:space="preserve"> </t>
        </is>
      </c>
    </row>
    <row r="107">
      <c r="A107" s="4" t="inlineStr">
        <is>
          <t>Energy Systems | Operating Segments Excluding Intercompany</t>
        </is>
      </c>
      <c r="B107" s="4" t="inlineStr">
        <is>
          <t xml:space="preserve"> </t>
        </is>
      </c>
      <c r="C107" s="4" t="inlineStr">
        <is>
          <t xml:space="preserve"> </t>
        </is>
      </c>
      <c r="D107" s="4" t="inlineStr">
        <is>
          <t xml:space="preserve"> </t>
        </is>
      </c>
    </row>
    <row r="108">
      <c r="A108" s="3" t="inlineStr">
        <is>
          <t>Segment Reporting Information</t>
        </is>
      </c>
      <c r="B108" s="4" t="inlineStr">
        <is>
          <t xml:space="preserve"> </t>
        </is>
      </c>
      <c r="C108" s="4" t="inlineStr">
        <is>
          <t xml:space="preserve"> </t>
        </is>
      </c>
      <c r="D108" s="4" t="inlineStr">
        <is>
          <t xml:space="preserve"> </t>
        </is>
      </c>
    </row>
    <row r="109">
      <c r="A109" s="4" t="inlineStr">
        <is>
          <t>Net sales</t>
        </is>
      </c>
      <c r="B109" s="6" t="n">
        <v>-66800</v>
      </c>
      <c r="C109" s="6" t="n">
        <v>-62100</v>
      </c>
      <c r="D109" s="4" t="inlineStr">
        <is>
          <t xml:space="preserve"> </t>
        </is>
      </c>
    </row>
    <row r="110">
      <c r="A110" s="4" t="inlineStr">
        <is>
          <t>Energy Systems | United States &amp; Canada</t>
        </is>
      </c>
      <c r="B110" s="4" t="inlineStr">
        <is>
          <t xml:space="preserve"> </t>
        </is>
      </c>
      <c r="C110" s="4" t="inlineStr">
        <is>
          <t xml:space="preserve"> </t>
        </is>
      </c>
      <c r="D110" s="4" t="inlineStr">
        <is>
          <t xml:space="preserve"> </t>
        </is>
      </c>
    </row>
    <row r="111">
      <c r="A111" s="3" t="inlineStr">
        <is>
          <t>Segment Reporting Information</t>
        </is>
      </c>
      <c r="B111" s="4" t="inlineStr">
        <is>
          <t xml:space="preserve"> </t>
        </is>
      </c>
      <c r="C111" s="4" t="inlineStr">
        <is>
          <t xml:space="preserve"> </t>
        </is>
      </c>
      <c r="D111" s="4" t="inlineStr">
        <is>
          <t xml:space="preserve"> </t>
        </is>
      </c>
    </row>
    <row r="112">
      <c r="A112" s="4" t="inlineStr">
        <is>
          <t>Net sales</t>
        </is>
      </c>
      <c r="B112" s="6" t="n">
        <v>-52200</v>
      </c>
      <c r="C112" s="6" t="n">
        <v>-46800</v>
      </c>
      <c r="D112" s="4" t="inlineStr">
        <is>
          <t xml:space="preserve"> </t>
        </is>
      </c>
    </row>
    <row r="113">
      <c r="A113" s="4" t="inlineStr">
        <is>
          <t>Energy Systems | All Other</t>
        </is>
      </c>
      <c r="B113" s="4" t="inlineStr">
        <is>
          <t xml:space="preserve"> </t>
        </is>
      </c>
      <c r="C113" s="4" t="inlineStr">
        <is>
          <t xml:space="preserve"> </t>
        </is>
      </c>
      <c r="D113" s="4" t="inlineStr">
        <is>
          <t xml:space="preserve"> </t>
        </is>
      </c>
    </row>
    <row r="114">
      <c r="A114" s="3" t="inlineStr">
        <is>
          <t>Segment Reporting Information</t>
        </is>
      </c>
      <c r="B114" s="4" t="inlineStr">
        <is>
          <t xml:space="preserve"> </t>
        </is>
      </c>
      <c r="C114" s="4" t="inlineStr">
        <is>
          <t xml:space="preserve"> </t>
        </is>
      </c>
      <c r="D114" s="4" t="inlineStr">
        <is>
          <t xml:space="preserve"> </t>
        </is>
      </c>
    </row>
    <row r="115">
      <c r="A115" s="4" t="inlineStr">
        <is>
          <t>Net sales</t>
        </is>
      </c>
      <c r="B115" s="6" t="n">
        <v>-14600</v>
      </c>
      <c r="C115" s="6" t="n">
        <v>-15300</v>
      </c>
      <c r="D115" s="4" t="inlineStr">
        <is>
          <t xml:space="preserve"> </t>
        </is>
      </c>
    </row>
    <row r="116">
      <c r="A116" s="4" t="inlineStr">
        <is>
          <t>Consolidated</t>
        </is>
      </c>
      <c r="B116" s="4" t="inlineStr">
        <is>
          <t xml:space="preserve"> </t>
        </is>
      </c>
      <c r="C116" s="4" t="inlineStr">
        <is>
          <t xml:space="preserve"> </t>
        </is>
      </c>
      <c r="D116" s="4" t="inlineStr">
        <is>
          <t xml:space="preserve"> </t>
        </is>
      </c>
    </row>
    <row r="117">
      <c r="A117" s="3" t="inlineStr">
        <is>
          <t>Segment Reporting Information</t>
        </is>
      </c>
      <c r="B117" s="4" t="inlineStr">
        <is>
          <t xml:space="preserve"> </t>
        </is>
      </c>
      <c r="C117" s="4" t="inlineStr">
        <is>
          <t xml:space="preserve"> </t>
        </is>
      </c>
      <c r="D117" s="4" t="inlineStr">
        <is>
          <t xml:space="preserve"> </t>
        </is>
      </c>
    </row>
    <row r="118">
      <c r="A118" s="4" t="inlineStr">
        <is>
          <t>Net sales</t>
        </is>
      </c>
      <c r="B118" s="6" t="n">
        <v>-455200</v>
      </c>
      <c r="C118" s="6" t="n">
        <v>-460900</v>
      </c>
      <c r="D118" s="4" t="inlineStr">
        <is>
          <t xml:space="preserve"> </t>
        </is>
      </c>
    </row>
    <row r="119">
      <c r="A119" s="4" t="inlineStr">
        <is>
          <t>Income (Loss) from Continuing Operations before Income Taxes, Noncontrolling Interest</t>
        </is>
      </c>
      <c r="B119" s="7" t="n">
        <v>41800</v>
      </c>
      <c r="C119" s="7" t="n">
        <v>42300</v>
      </c>
      <c r="D11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3 months ended Mar. 31, 2025 € in Millions, $ in Millions</t>
        </is>
      </c>
      <c r="B1" s="2" t="inlineStr">
        <is>
          <t>EUR (€)</t>
        </is>
      </c>
      <c r="C1" s="2" t="inlineStr">
        <is>
          <t>USD ($)</t>
        </is>
      </c>
    </row>
    <row r="2">
      <c r="A2" s="3" t="inlineStr">
        <is>
          <t>Commitments</t>
        </is>
      </c>
      <c r="B2" s="4" t="inlineStr">
        <is>
          <t xml:space="preserve"> </t>
        </is>
      </c>
      <c r="C2" s="4" t="inlineStr">
        <is>
          <t xml:space="preserve"> </t>
        </is>
      </c>
    </row>
    <row r="3">
      <c r="A3" s="4" t="inlineStr">
        <is>
          <t>Purchase obligations</t>
        </is>
      </c>
      <c r="B3" s="4" t="inlineStr">
        <is>
          <t xml:space="preserve"> </t>
        </is>
      </c>
      <c r="C3" s="9" t="n">
        <v>10.9</v>
      </c>
    </row>
    <row r="4">
      <c r="A4" s="3" t="inlineStr">
        <is>
          <t>Changes in the Carrying Amount of the Warranty Accrual</t>
        </is>
      </c>
      <c r="B4" s="4" t="inlineStr">
        <is>
          <t xml:space="preserve"> </t>
        </is>
      </c>
      <c r="C4" s="4" t="inlineStr">
        <is>
          <t xml:space="preserve"> </t>
        </is>
      </c>
    </row>
    <row r="5">
      <c r="A5" s="4" t="inlineStr">
        <is>
          <t>Beginning balance</t>
        </is>
      </c>
      <c r="B5" s="4" t="inlineStr">
        <is>
          <t xml:space="preserve"> </t>
        </is>
      </c>
      <c r="C5" s="6" t="n">
        <v>9</v>
      </c>
    </row>
    <row r="6">
      <c r="A6" s="4" t="inlineStr">
        <is>
          <t>Accruals related to product warranties</t>
        </is>
      </c>
      <c r="B6" s="4" t="inlineStr">
        <is>
          <t xml:space="preserve"> </t>
        </is>
      </c>
      <c r="C6" s="10" t="n">
        <v>2.8</v>
      </c>
    </row>
    <row r="7">
      <c r="A7" s="4" t="inlineStr">
        <is>
          <t>Reductions for payments made</t>
        </is>
      </c>
      <c r="B7" s="4" t="inlineStr">
        <is>
          <t xml:space="preserve"> </t>
        </is>
      </c>
      <c r="C7" s="10" t="n">
        <v>-2.7</v>
      </c>
    </row>
    <row r="8">
      <c r="A8" s="4" t="inlineStr">
        <is>
          <t>Ending balance</t>
        </is>
      </c>
      <c r="B8" s="4" t="inlineStr">
        <is>
          <t xml:space="preserve"> </t>
        </is>
      </c>
      <c r="C8" s="9" t="n">
        <v>9.1</v>
      </c>
    </row>
    <row r="9">
      <c r="A9" s="4" t="inlineStr">
        <is>
          <t>Esso S.A.F. | Pending Litigation | Damages from Product Defect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Loss Contingency, Damages Sought, Value | €</t>
        </is>
      </c>
      <c r="B11" s="13" t="n">
        <v>9.5</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Credit Loss, Current</t>
        </is>
      </c>
      <c r="B3" s="7" t="n">
        <v>3809</v>
      </c>
      <c r="C3" s="7" t="n">
        <v>3547</v>
      </c>
    </row>
    <row r="4">
      <c r="A4" s="3" t="inlineStr">
        <is>
          <t>Shareholders' equity:</t>
        </is>
      </c>
      <c r="B4" s="4" t="inlineStr">
        <is>
          <t xml:space="preserve"> </t>
        </is>
      </c>
      <c r="C4" s="4" t="inlineStr">
        <is>
          <t xml:space="preserve"> </t>
        </is>
      </c>
    </row>
    <row r="5">
      <c r="A5" s="4" t="inlineStr">
        <is>
          <t>Common shares, authorized (in shares)</t>
        </is>
      </c>
      <c r="B5" s="6" t="n">
        <v>65000</v>
      </c>
      <c r="C5" s="6" t="n">
        <v>65000</v>
      </c>
    </row>
    <row r="6">
      <c r="A6" s="4" t="inlineStr">
        <is>
          <t>Common shares, par value (in dollars per share)</t>
        </is>
      </c>
      <c r="B6" s="5" t="n">
        <v>0.1</v>
      </c>
      <c r="C6" s="5" t="n">
        <v>0.1</v>
      </c>
    </row>
    <row r="7">
      <c r="A7" s="4" t="inlineStr">
        <is>
          <t>Common shares, outstanding (in shares)</t>
        </is>
      </c>
      <c r="B7" s="6" t="n">
        <v>45725</v>
      </c>
      <c r="C7" s="6" t="n">
        <v>45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31374</v>
      </c>
      <c r="C4" s="7" t="n">
        <v>3309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6" t="n">
        <v>14433</v>
      </c>
      <c r="C6" s="6" t="n">
        <v>13792</v>
      </c>
    </row>
    <row r="7">
      <c r="A7" s="4" t="inlineStr">
        <is>
          <t>Non-cash lease expense</t>
        </is>
      </c>
      <c r="B7" s="6" t="n">
        <v>5241</v>
      </c>
      <c r="C7" s="6" t="n">
        <v>5194</v>
      </c>
    </row>
    <row r="8">
      <c r="A8" s="4" t="inlineStr">
        <is>
          <t>Share-based compensation</t>
        </is>
      </c>
      <c r="B8" s="6" t="n">
        <v>4962</v>
      </c>
      <c r="C8" s="6" t="n">
        <v>4042</v>
      </c>
    </row>
    <row r="9">
      <c r="A9" s="4" t="inlineStr">
        <is>
          <t>Deferred income taxes</t>
        </is>
      </c>
      <c r="B9" s="6" t="n">
        <v>145</v>
      </c>
      <c r="C9" s="6" t="n">
        <v>-814</v>
      </c>
    </row>
    <row r="10">
      <c r="A10" s="4" t="inlineStr">
        <is>
          <t>Gain on disposals of plant and equipment</t>
        </is>
      </c>
      <c r="B10" s="6" t="n">
        <v>-358</v>
      </c>
      <c r="C10" s="6" t="n">
        <v>-30</v>
      </c>
    </row>
    <row r="11">
      <c r="A11" s="4" t="inlineStr">
        <is>
          <t>Foreign exchange expense</t>
        </is>
      </c>
      <c r="B11" s="6" t="n">
        <v>1293</v>
      </c>
      <c r="C11" s="6" t="n">
        <v>4880</v>
      </c>
    </row>
    <row r="12">
      <c r="A12" s="3" t="inlineStr">
        <is>
          <t>Changes in assets and liabilities, net of acquisitions:</t>
        </is>
      </c>
      <c r="B12" s="4" t="inlineStr">
        <is>
          <t xml:space="preserve"> </t>
        </is>
      </c>
      <c r="C12" s="4" t="inlineStr">
        <is>
          <t xml:space="preserve"> </t>
        </is>
      </c>
    </row>
    <row r="13">
      <c r="A13" s="4" t="inlineStr">
        <is>
          <t>Receivables</t>
        </is>
      </c>
      <c r="B13" s="6" t="n">
        <v>-29376</v>
      </c>
      <c r="C13" s="6" t="n">
        <v>-43365</v>
      </c>
    </row>
    <row r="14">
      <c r="A14" s="4" t="inlineStr">
        <is>
          <t>Inventory</t>
        </is>
      </c>
      <c r="B14" s="6" t="n">
        <v>-43669</v>
      </c>
      <c r="C14" s="6" t="n">
        <v>-28105</v>
      </c>
    </row>
    <row r="15">
      <c r="A15" s="4" t="inlineStr">
        <is>
          <t>Accounts payable and accrued expenses</t>
        </is>
      </c>
      <c r="B15" s="6" t="n">
        <v>-3744</v>
      </c>
      <c r="C15" s="6" t="n">
        <v>8576</v>
      </c>
    </row>
    <row r="16">
      <c r="A16" s="4" t="inlineStr">
        <is>
          <t>Operating leases</t>
        </is>
      </c>
      <c r="B16" s="6" t="n">
        <v>-5091</v>
      </c>
      <c r="C16" s="6" t="n">
        <v>-5305</v>
      </c>
    </row>
    <row r="17">
      <c r="A17" s="4" t="inlineStr">
        <is>
          <t>Income taxes</t>
        </is>
      </c>
      <c r="B17" s="6" t="n">
        <v>4619</v>
      </c>
      <c r="C17" s="6" t="n">
        <v>5301</v>
      </c>
    </row>
    <row r="18">
      <c r="A18" s="4" t="inlineStr">
        <is>
          <t>Employee benefit plans</t>
        </is>
      </c>
      <c r="B18" s="6" t="n">
        <v>-267</v>
      </c>
      <c r="C18" s="6" t="n">
        <v>-539</v>
      </c>
    </row>
    <row r="19">
      <c r="A19" s="4" t="inlineStr">
        <is>
          <t>Other, net</t>
        </is>
      </c>
      <c r="B19" s="6" t="n">
        <v>970</v>
      </c>
      <c r="C19" s="6" t="n">
        <v>1919</v>
      </c>
    </row>
    <row r="20">
      <c r="A20" s="4" t="inlineStr">
        <is>
          <t>Net cash flows from operating activities</t>
        </is>
      </c>
      <c r="B20" s="6" t="n">
        <v>-19468</v>
      </c>
      <c r="C20" s="6" t="n">
        <v>-1362</v>
      </c>
    </row>
    <row r="21">
      <c r="A21" s="3" t="inlineStr">
        <is>
          <t>Cash flows from investing activities:</t>
        </is>
      </c>
      <c r="B21" s="4" t="inlineStr">
        <is>
          <t xml:space="preserve"> </t>
        </is>
      </c>
      <c r="C21" s="4" t="inlineStr">
        <is>
          <t xml:space="preserve"> </t>
        </is>
      </c>
    </row>
    <row r="22">
      <c r="A22" s="4" t="inlineStr">
        <is>
          <t>Additions to property, plant, and equipment</t>
        </is>
      </c>
      <c r="B22" s="6" t="n">
        <v>-6836</v>
      </c>
      <c r="C22" s="6" t="n">
        <v>-9184</v>
      </c>
    </row>
    <row r="23">
      <c r="A23" s="4" t="inlineStr">
        <is>
          <t>Proceeds from sale of property, plant, and equipment</t>
        </is>
      </c>
      <c r="B23" s="6" t="n">
        <v>397</v>
      </c>
      <c r="C23" s="6" t="n">
        <v>102</v>
      </c>
    </row>
    <row r="24">
      <c r="A24" s="4" t="inlineStr">
        <is>
          <t>Cash paid for acquisitions, net of cash acquired</t>
        </is>
      </c>
      <c r="B24" s="6" t="n">
        <v>-109687</v>
      </c>
      <c r="C24" s="6" t="n">
        <v>-1151</v>
      </c>
    </row>
    <row r="25">
      <c r="A25" s="4" t="inlineStr">
        <is>
          <t>Other, net</t>
        </is>
      </c>
      <c r="B25" s="6" t="n">
        <v>9</v>
      </c>
      <c r="C25" s="6" t="n">
        <v>17</v>
      </c>
    </row>
    <row r="26">
      <c r="A26" s="4" t="inlineStr">
        <is>
          <t>Net cash flows from investing activities</t>
        </is>
      </c>
      <c r="B26" s="6" t="n">
        <v>-116117</v>
      </c>
      <c r="C26" s="6" t="n">
        <v>-10216</v>
      </c>
    </row>
    <row r="27">
      <c r="A27" s="3" t="inlineStr">
        <is>
          <t>Cash flows from financing activities:</t>
        </is>
      </c>
      <c r="B27" s="4" t="inlineStr">
        <is>
          <t xml:space="preserve"> </t>
        </is>
      </c>
      <c r="C27" s="4" t="inlineStr">
        <is>
          <t xml:space="preserve"> </t>
        </is>
      </c>
    </row>
    <row r="28">
      <c r="A28" s="4" t="inlineStr">
        <is>
          <t>Proceeds from issuance of debt</t>
        </is>
      </c>
      <c r="B28" s="6" t="n">
        <v>36638</v>
      </c>
      <c r="C28" s="6" t="n">
        <v>85539</v>
      </c>
    </row>
    <row r="29">
      <c r="A29" s="4" t="inlineStr">
        <is>
          <t>Repayments of debt</t>
        </is>
      </c>
      <c r="B29" s="6" t="n">
        <v>-16272</v>
      </c>
      <c r="C29" s="6" t="n">
        <v>-74142</v>
      </c>
    </row>
    <row r="30">
      <c r="A30" s="4" t="inlineStr">
        <is>
          <t>Proceeds from issuance of common stock</t>
        </is>
      </c>
      <c r="B30" s="6" t="n">
        <v>1438</v>
      </c>
      <c r="C30" s="6" t="n">
        <v>4050</v>
      </c>
    </row>
    <row r="31">
      <c r="A31" s="4" t="inlineStr">
        <is>
          <t>Purchases of common stock</t>
        </is>
      </c>
      <c r="B31" s="6" t="n">
        <v>-6902</v>
      </c>
      <c r="C31" s="6" t="n">
        <v>-9047</v>
      </c>
    </row>
    <row r="32">
      <c r="A32" s="4" t="inlineStr">
        <is>
          <t>Dividends paid</t>
        </is>
      </c>
      <c r="B32" s="6" t="n">
        <v>-13160</v>
      </c>
      <c r="C32" s="6" t="n">
        <v>-12395</v>
      </c>
    </row>
    <row r="33">
      <c r="A33" s="4" t="inlineStr">
        <is>
          <t>Deferred Payments for Acquisitions</t>
        </is>
      </c>
      <c r="B33" s="6" t="n">
        <v>-4300</v>
      </c>
      <c r="C33" s="6" t="n">
        <v>-348</v>
      </c>
    </row>
    <row r="34">
      <c r="A34" s="4" t="inlineStr">
        <is>
          <t>Net cash flows from financing activities</t>
        </is>
      </c>
      <c r="B34" s="6" t="n">
        <v>-2558</v>
      </c>
      <c r="C34" s="6" t="n">
        <v>-6343</v>
      </c>
    </row>
    <row r="35">
      <c r="A35" s="4" t="inlineStr">
        <is>
          <t>Effect of exchange rate changes on cash and cash equivalents</t>
        </is>
      </c>
      <c r="B35" s="6" t="n">
        <v>1597</v>
      </c>
      <c r="C35" s="6" t="n">
        <v>-1728</v>
      </c>
    </row>
    <row r="36">
      <c r="A36" s="4" t="inlineStr">
        <is>
          <t>Net change in cash and cash equivalents</t>
        </is>
      </c>
      <c r="B36" s="6" t="n">
        <v>-136546</v>
      </c>
      <c r="C36" s="6" t="n">
        <v>-19649</v>
      </c>
    </row>
    <row r="37">
      <c r="A37" s="4" t="inlineStr">
        <is>
          <t>Cash, Cash Equivalents, Restricted Cash, and Restricted Cash Equivalents, Beginning Balance</t>
        </is>
      </c>
      <c r="B37" s="6" t="n">
        <v>220540</v>
      </c>
      <c r="C37" s="6" t="n">
        <v>84963</v>
      </c>
    </row>
    <row r="38">
      <c r="A38" s="4" t="inlineStr">
        <is>
          <t>Cash, Cash Equivalents, Restricted Cash, and Restricted Cash Equivalents, Ending Balance</t>
        </is>
      </c>
      <c r="B38" s="6" t="n">
        <v>83994</v>
      </c>
      <c r="C38" s="6" t="n">
        <v>65314</v>
      </c>
    </row>
    <row r="39">
      <c r="A39" s="3" t="inlineStr">
        <is>
          <t>Non-cash items:</t>
        </is>
      </c>
      <c r="B39" s="4" t="inlineStr">
        <is>
          <t xml:space="preserve"> </t>
        </is>
      </c>
      <c r="C39" s="4" t="inlineStr">
        <is>
          <t xml:space="preserve"> </t>
        </is>
      </c>
    </row>
    <row r="40">
      <c r="A40" s="4" t="inlineStr">
        <is>
          <t>Additions to property, plant, and equipment, not yet paid</t>
        </is>
      </c>
      <c r="B40" s="6" t="n">
        <v>889</v>
      </c>
      <c r="C40" s="6" t="n">
        <v>772</v>
      </c>
    </row>
    <row r="41">
      <c r="A41" s="4" t="inlineStr">
        <is>
          <t>Right-of-Use Assets obtained in exchange for new operating lease liabilities</t>
        </is>
      </c>
      <c r="B41" s="6" t="n">
        <v>2702</v>
      </c>
      <c r="C41" s="6" t="n">
        <v>9407</v>
      </c>
    </row>
    <row r="42">
      <c r="A42" s="4" t="inlineStr">
        <is>
          <t>Payable to sellers of acquired entities</t>
        </is>
      </c>
      <c r="B42" s="6" t="n">
        <v>1523</v>
      </c>
      <c r="C42" s="6" t="n">
        <v>1300</v>
      </c>
    </row>
    <row r="43">
      <c r="A43" s="4" t="inlineStr">
        <is>
          <t>Payable for share repurchases</t>
        </is>
      </c>
      <c r="B43" s="7" t="n">
        <v>572</v>
      </c>
      <c r="C43"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accompanying condensed consolidated balance sheet as of December 31, 2024, which has been derived from audited financial statements, and the unaudited interim condensed consolidated financial statements as of March 31, 2025, and for the first quarters ended March 31, 2025 and March 31, 2024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first quarter ended March 31, 2025 are not necessarily indicative of the results that may be expected for the fiscal year ending December 31, 2025. For further information, including a description of the critical accounting policies of Franklin Electric Co., Inc. (the "Company"), refer to the consolidated financial statements and notes thereto included in the Company's Annual Report on Form 10-K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S</t>
        </is>
      </c>
      <c r="B4" s="4" t="inlineStr">
        <is>
          <t>ACQUISITIONS 2025 Barnes In March 2025, the Company acquired 100 percent of Barnes de Colombia S.A. (Barnes), a leading manufacturer and distributor of industrial and commercial pumps based in Cota, Cundinamarca, Colombia, for total upfront cash consideration of $96.6 million, net of cash acquired. The valuation of assets acquired and liabilities assumed has not yet been finalized as of March 31, 2025. As a result, the Company recorded preliminary estimates for the fair value of assets acquired and liabilities assumed as of the acquisition date. Finalization of the valuation during the measurement period could result in a change in the amounts recorded for the acquisition date fair value of intangible assets, goodwill and income taxes among other items. The completion of the valuation will occur no later than one year from the acquisition date. The following table summarizes the preliminary fair values of the assets acquired and liabilities assumed as of the acquisition date: (in millions) Assets acquired and liabilities assumed Cash and cash equivalents $ 3.4 Receivables 9.6 Inventories 25.2 Other current assets 4.2 Property, plant and equipment 11.8 Goodwill 45.8 Other intangible assets 45.5 Other non-current assets 3.6 Debt (12.6) Accounts payable (9.7) Accrued expenses and other current liabilities (3.6) Deferred tax liabilities (20.4) Other non-current liabilities $ (2.8) Total assets acquired and liabilities assumed $ 100.0 The Company allocated $33.4 million of the total consideration to customer relationships with a useful life of 8 years, $9.3 million to trade names with a useful life of 11 years, and $2.8 million to developed technology with a useful life of 7 years. The fair values of the intangible assets were determined using the income approach. The discount rates used to measure the intangible assets were 19 percent for customer relationships, 18 percent for trade names, and 18 percent for developed technology. The Company considers the fair value of the intangible assets to be Level 3 measurements due to the significant estimates and assumptions used by management in establishing the estimated fair values. The goodwill, which is not deductible for tax purposes, includes the value of an assembled workforce, potential future technologies as well as the overall strategic benefits provided to the Company’s product portfolio and is included in the Water Systems segment. The results of operations of the acquired business have been included in the Company’s consolidated statement of income since the date the business was acquired. The Barnes acquisition contributed $3.2 million of net sales for the three months ended March 31, 2025 while the impact on net income was not significant. The Company has not presented pro forma financial information for the Barnes acquisition because its results are not material to the Company’s condensed consolidated financial statements. PumpEng In February 2025, the Company acquired 100 percent of the ownership interests of PumpEng Pty Ltd ("PumpEng") for a purchase price of AUD 24.0 million (approximately $15.0 million). PumpEng, based in Australia, specializes in the design, manufacture and service of submersible pumps for the mining sector. The valuation of assets acquired and liabilities assumed has not yet been finalized as of March 31, 2025. As a result, the Company recorded preliminary estimates for the fair value of assets acquired and liabilities assumed as of the acquisition date. Finalization of the valuation during the measurement period could result in a change in the amounts recorded for the acquisition date fair value of intangible assets, goodwill and income taxes among other items. The completion of the valuation will occur no later than one year from the acquisition date. The purchase price was primarily allocated to goodwill and other intangible assets as well as accounts receivable, inventory and fixed assets. The goodwill, which is not deductible for tax purposes, includes the value of an assembled workforce, potential future technologies as well as the overall strategic benefits provided to the Company’s product portfolio and is included in the Water Systems segment. The Company has not included various disclosures for the PumpEng acquisition including presenting separate results of operations of the acquired company since the closing of the acquisition or combined pro forma financial information of the Company and the acquired business, as the Company does not consider the acquisition to be material. Acquisition costs associated with the 2025 acquisitions were $1.5 million in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SB Accounting Standards Codification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March 31, 2025 and December 31, 2024, the assets and liabilities measured at fair value on a recurring basis were as set forth in the table below: March 31, 2025 Quoted Prices in Active Markets for Identical Assets (Level 1) Significant Other Observable Inputs Significant Unobservable Inputs (Level 3) Assets: Cash equivalents $ 7.7 $ 7.7 $ — $ — Forward currency contracts 3.1 — 3.1 — Total assets $ 10.8 $ 7.7 $ 3.1 $ — Liabilities: Share swap transaction $ 1.2 $ 1.2 $ — $ — Total liabilities $ 1.2 $ 1.2 $ — $ — (In millions) December 31, 2024 Quoted Prices in Active Markets for Identical Assets (Level 1) Significant Other Observable Inputs (Level 2) Significant Unobservable Inputs (Level 3) Assets: Cash equivalents $ 5.0 $ 5.0 $ — $ — Total assets $ 5.0 $ 5.0 $ — $ — Liabilities: Share swap transaction $ 2.5 $ 2.5 $ — $ — Contingent payments related to acquisition $ 5.0 $ — $ — $ 5.0 Total liabilities $ 7.5 $ 2.5 $ — $ 5.0 The Company’s Level 1 cash equivalents assets are generally comprised of foreign bank guaranteed certificates of deposit and short term deposits. The forward currency contracts asset is recorded within the "Receivables" line of the condensed consolidated balance sheets. The share swap transaction liability is recorded within the "Accounts payable" line of the condensed consolidated balance sheets. The forward currency contracts and share swap transaction are further described in Note 12 - Financial Instruments. The Company's Level 3 category includes contingent consideration related to acquisitions, which valuation inputs are unobservable and significant to the fair value measurement. Projections and estimated probabilities are used to estimate future contingent earn-out payments, which are discounted back to present value to compute contingent earn-out liabilities. The following table provides a roll-forward of the contingent consideration liability, which is included in "Accrued expenses and other current liabilities" as of March 31, 2025 and March 31, 2024: First Quarter Ended (In millions) March 31, 2025 March 31, 2024 Fair value at beginning of period $ 5.0 $ 3.0 Adjustments to prior year acquisition — 1.3 Change in fair value recognized in earnings — 0.2 Payments (5.0) — Fair value at end of period $ — $ 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5:13Z</dcterms:created>
  <dcterms:modified xmlns:dcterms="http://purl.org/dc/terms/" xmlns:xsi="http://www.w3.org/2001/XMLSchema-instance" xsi:type="dcterms:W3CDTF">2025-05-01T20:15:15Z</dcterms:modified>
</cp:coreProperties>
</file>